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Plan of Business " sheetId="9" r:id="rId9"/>
    <s:sheet name="Basis of Presentation" sheetId="10" r:id="rId10"/>
    <s:sheet name="Significant Accounting Policies" sheetId="11" r:id="rId11"/>
    <s:sheet name="Merger Agreement" sheetId="12" r:id="rId12"/>
    <s:sheet name="Public Offering and Private Pla" sheetId="13" r:id="rId13"/>
    <s:sheet name="Commitments and Contingencies" sheetId="14" r:id="rId14"/>
    <s:sheet name="Stockholders' Equity" sheetId="15" r:id="rId15"/>
    <s:sheet name="Significant Accounting Polici16" sheetId="16" r:id="rId16"/>
    <s:sheet name="Significant Accounting Polici17" sheetId="17" r:id="rId17"/>
    <s:sheet name="Merger Agreement (Tables)" sheetId="18" r:id="rId18"/>
    <s:sheet name="Organization, Plan of Busines19" sheetId="19" r:id="rId19"/>
    <s:sheet name="Significant Accounting Polici20" sheetId="20" r:id="rId20"/>
    <s:sheet name="Significant Accounting Polici21" sheetId="21" r:id="rId21"/>
    <s:sheet name="Merger Agreement (Details)" sheetId="22" r:id="rId22"/>
    <s:sheet name="Merger Agreement (Details Textu" sheetId="23" r:id="rId23"/>
    <s:sheet name="Public Offering and Private P24" sheetId="24" r:id="rId24"/>
    <s:sheet name="Commitments and Contingencies (" sheetId="25" r:id="rId25"/>
    <s:sheet name="Stockholders' Equity (Details)" sheetId="26" r:id="rId26"/>
  </s:sheets>
  <s:definedNames/>
  <s:calcPr calcId="124519" calcMode="auto" fullCalcOnLoad="1"/>
</s:workbook>
</file>

<file path=xl/sharedStrings.xml><?xml version="1.0" encoding="utf-8"?>
<sst xmlns="http://schemas.openxmlformats.org/spreadsheetml/2006/main" uniqueCount="273">
  <si>
    <t>Document and Entity Information - shares</t>
  </si>
  <si>
    <t>9 Months Ended</t>
  </si>
  <si>
    <t>Sep. 30, 2015</t>
  </si>
  <si>
    <t>Oct. 30, 2015</t>
  </si>
  <si>
    <t>Document and Entity Information [Abstract]</t>
  </si>
  <si>
    <t>Entity Registrant Name</t>
  </si>
  <si>
    <t>Cambridge Capital Acquisition Corp</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Non-accelerated Filer</t>
  </si>
  <si>
    <t>Entity Common Stock, Shares Outstanding</t>
  </si>
  <si>
    <t>Condensed Consolidated Balance Sheets - USD ($)</t>
  </si>
  <si>
    <t>Dec. 31, 2014</t>
  </si>
  <si>
    <t>Current Assets:</t>
  </si>
  <si>
    <t>Cash and cash equivalents</t>
  </si>
  <si>
    <t>Prepaid expenses</t>
  </si>
  <si>
    <t xml:space="preserve"> </t>
  </si>
  <si>
    <t>Total current assets</t>
  </si>
  <si>
    <t>Restricted investments and cash equivalents held in trust account</t>
  </si>
  <si>
    <t>Total assets</t>
  </si>
  <si>
    <t>Current Liabilities:</t>
  </si>
  <si>
    <t>Accrued expenses</t>
  </si>
  <si>
    <t>Accrued Delaware franchise tax</t>
  </si>
  <si>
    <t>Note payable from stockholder</t>
  </si>
  <si>
    <t>Accrued expenses - related party</t>
  </si>
  <si>
    <t>Total liabilities</t>
  </si>
  <si>
    <t>Commitments</t>
  </si>
  <si>
    <t>Common stock, subject to possible conversion or tender, 7,439,153 and 7,536,766 shares at conversion value at September 30, 2015 and December 31, 2014, respectively</t>
  </si>
  <si>
    <t>Stockholders' Equity:</t>
  </si>
  <si>
    <t>Preferred stock, $.0001 par value; 1,000,000 shares authorized; none issued and outstanding</t>
  </si>
  <si>
    <t>Common stock, $.0001 par value; 40,000,000 shares authorized; 3,095,472 shares issued and outstanding (excluding 7,439,153 shares subject to possible conversion or tender) at September 30, 2015 and 2,997,859 shares issued and outstanding (excluding 7,536,766 shares subject to possible conversion or tender) at December 31, 2014</t>
  </si>
  <si>
    <t>Additional paid-in capital</t>
  </si>
  <si>
    <t>Accumulated deficit</t>
  </si>
  <si>
    <t>Total stockholders' equity</t>
  </si>
  <si>
    <t>Total liabilities, redeemable common stock and stockholders' equity</t>
  </si>
  <si>
    <t>Condensed Consolidated Balance Sheets (Parenthetical) - $ / shares</t>
  </si>
  <si>
    <t>Balance Sheets [Abstract]</t>
  </si>
  <si>
    <t>Common stock, subject to possible conversion or tende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Formation and operating costs</t>
  </si>
  <si>
    <t>Legal and professional fees</t>
  </si>
  <si>
    <t>General and administrative expenses</t>
  </si>
  <si>
    <t>Office expense - related party</t>
  </si>
  <si>
    <t>Loss from operations</t>
  </si>
  <si>
    <t>Interest income</t>
  </si>
  <si>
    <t>Net loss</t>
  </si>
  <si>
    <t>Weighted average shares outstanding, basic and diluted(1)</t>
  </si>
  <si>
    <t>[1]</t>
  </si>
  <si>
    <t>Basic and diluted net loss per common share</t>
  </si>
  <si>
    <t>For the three and nine months ended September 30, 2015 and 2014, weighted average shares outstanding excluded 7,439,153 and 7,563,316, respectively, shares subject to possible conversion or tender.</t>
  </si>
  <si>
    <t>Condensed Consolidated Statements of Operations (Parenthetical) (Unaudited) - shares</t>
  </si>
  <si>
    <t>Income Statement [Abstract]</t>
  </si>
  <si>
    <t>Shares excluded from computation of EPS</t>
  </si>
  <si>
    <t>Condensed Consolidated Statement of Changes in Stockholders' Equity - 9 months ended Sep. 30, 2015 - USD ($)</t>
  </si>
  <si>
    <t>Total</t>
  </si>
  <si>
    <t>Common Stock</t>
  </si>
  <si>
    <t>Additional Paid-in Capital</t>
  </si>
  <si>
    <t>Deficit Accumulated</t>
  </si>
  <si>
    <t>Beginning Balance at Dec. 31, 2014</t>
  </si>
  <si>
    <t>Beginning Balance, Shares at Dec. 31, 2014</t>
  </si>
  <si>
    <t>Change in net proceeds subject to possible redemption(1)</t>
  </si>
  <si>
    <t>Change in net proceeds subject to possible redemption(1), Shares</t>
  </si>
  <si>
    <t>Ending Balance at Sep. 30, 2015</t>
  </si>
  <si>
    <t>Ending Balance, Shares at Sep. 30, 2015</t>
  </si>
  <si>
    <t>As a result of changes in the Company's net tangible assets, a total of 7,439,153 shares of common stock were subject to possible conversion or tender at September 30, 2015.</t>
  </si>
  <si>
    <t>Condensed Consolidated Statement of Changes in Stockholders' Equity (Parenthetical) - shares</t>
  </si>
  <si>
    <t>Statement of Stockholders' Equity [Abstract]</t>
  </si>
  <si>
    <t>Condensed Consolidated Statements of Cash Flows (Unaudited) - USD ($)</t>
  </si>
  <si>
    <t>Cash flows from operating activities:</t>
  </si>
  <si>
    <t>Adjustments to reconcile net loss to net cash used in operating activities:</t>
  </si>
  <si>
    <t>Accretion of discount on investments held in trust</t>
  </si>
  <si>
    <t>Changes in operating assets and liabilities:</t>
  </si>
  <si>
    <t>Net cash used in operating activities</t>
  </si>
  <si>
    <t>Cash flows from investing activities:</t>
  </si>
  <si>
    <t>Purchases of restricted investments and cash equivalents held in Trust Account</t>
  </si>
  <si>
    <t>Proceeds from maturity of restricted investments and cash equivalents held in Trust Account</t>
  </si>
  <si>
    <t>Net cash provided by investing activities</t>
  </si>
  <si>
    <t>Cash flows from financing activities:</t>
  </si>
  <si>
    <t>Proceeds from note payable from stockholder</t>
  </si>
  <si>
    <t>Payment of offering costs</t>
  </si>
  <si>
    <t>Net cash provided by (used in) financing activities</t>
  </si>
  <si>
    <t>Net decrease in cash and cash equivalents</t>
  </si>
  <si>
    <t>Cash and cash equivalents - beginning</t>
  </si>
  <si>
    <t>Cash and cash equivalents - ending</t>
  </si>
  <si>
    <t>Organization, Plan of Business Operations, Liquidity and Going Concern</t>
  </si>
  <si>
    <t>Organization, Plan of Business Operations, Liquidity and Going Concern and Basis of Presentation [Abstract]</t>
  </si>
  <si>
    <t>Note 1 — Organization, Plan of Business Operations, Liquidity and Going Concern Organization and Plan of Business Operations Cambridge Capital Acquisition Corporation (“Cambridge” or the “Company”) was incorporated in Delaware on October 1, 2013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target business are not limited to a particular industry or geographic region. On September 6, 2015, Cambridge entered into an Agreement and Plan of Reorganization (the “Merger Agreement”) by and among Cambridge, Cambridge Holdco Corp., Cambridge’s wholly-owned subsidiary (“Holdco”), Ability Computer &amp; Software Industries Ltd., an Israeli company (“Ability”) and Ability’s shareholders (the “Shareholders”). The Merger Agreement provides for a business combination transaction by means of (i) the merger of Cambridge with and into Holdco, with Holdco surviving and becoming a new public company and (ii) the subsequent exchange of 100% of the ordinary shares of Ability by the Shareholders for ordinary shares of Holdco (the “Merger”). Under the Merger Agreement, the Shareholders will receive their pro rata portion of: (i) 17,173,267 ordinary shares of Holdco; (ii) $18,150,000 in cash; and (iii) an additional number of ordinary shares of Holdco to be issued upon and subject to Ability achieving certain net income targets following the share exchange. See Note 4 – Merger Agreement for a further discussion of the Merger Agreement. All activity through September 30, 2015 relates to the Company’s formation, the offering described below and the Company’s identification and investigation of prospective target businesses with which to consummate a Business Combination. The registration statement for the Company’s initial public offering (“Public Offering”) was declared effective on December 17, 2013. On December 23, 2013, the Company consummated the Public Offering of 7,000,000 units (“Units”) at $10.00 per Unit and received net proceeds of $67,217,475 after payment of underwriters discount of $2,275,000 and offering expenses of $507,525 and simultaneously raised $4,275,000 through the issuance of 427,500 private units (“Private Units”) at $10.00 per unit to the Company’s initial stockholders (collectively, the “Sponsors”) and the underwriters (and/or their respective designees) in a private placement (See Note 5 – Public Offering and Private Placement). Subsequent to December 31, 2013, the Company paid $46,292 in additional offering expenses, for a total amount of offering expenses paid of $553,817. On December 23, 2013, the underwriters exercised their over-allotment option and on December 30, 2013, the Company consummated the closing of the over-allotment option (the “Overallotment”). The Public Offering and the Overallotment are collectively referred to as the “Offering.” The Company sold 1,050,000 units pursuant to the Overallotment at an offering price of $10.00 per Unit, generating net proceeds of $10,158,750 after payment of underwriters’ discount of $341,250. In a private placement that took place simultaneously with the consummation of the exercise of the over-allotment option, certain of the Sponsors and the underwriters purchased an additional 44,625 Private Units at $10.00 per Private Unit generating gross proceeds of $446,250. The private placements consummated simultaneously with the Offering are collectively referred to as the “Private Placement.” The Company’s management has broad discretion with respect to the specific application of the net proceeds of the Offering and the Private Placement, although substantially all of the net proceeds are intended to be applied generally toward consummating a Business Combination. There is no assurance that the Company will be able to effect the Merger or any other Business Combination successfully. The Company’s securities are listed on the Nasdaq Capital Markets (“NASDAQ”). Pursuant to the NASDAQ listing rules, the target business or businesses that the Company acquires must collectively
have a
fair market value equal to at least 80% of the balance of the funds in the Trust Account (defined below) at the time of the execution of a definitive agreement for its initial Business Combination, although the Company may acquire a target business whose fair market value significantly exceeds 80% of the Trust Account balance. Following the closing of the Overallotment on December 30, 2013, an amount of $81,305,000 (or $10.10 per Unit sold in the Offering), including the proceeds of the Private Placement, was placed in trust (the “Trust Account”) and was subsequently invested in United States government treasury bills having a maturity of 180 days or less or in money market funds meeting the applicable conditions under Rule 2a-7 promulgated under the Investment Company Act of 1940, as amended, that invest solely in U.S. treasuries until the earlier of the consummation of the initial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executive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 The Company will seek shareholder approval of the Merger or any other Business Combination at a meeting called for such purpose at which shareholders may seek to convert their shares into their pro rata share of the aggregate amount then on deposit in the Trust Account, less any taxes then due but not yet paid. The Company will proceed with the Merger or any other Business Combination only if it has net tangible assets of at least $5,000,001 upon consummation of the Merger or any other Business Combination and a majority of the outstanding shares of common stock of the Company voted are voted in favor of the Merger or any other Business Combination. In connection with any shareholder vote required to approve the Merger or any other Business Combination, the Sponsors agreed (i) to vote any of their respective shares, including the 2,012,500 shares of common stock sold to the Sponsors in connection with the organization of the Company (the “Sponsors’ Shares”), shares of common stock sold to Sponsors in connection with the Private Placement, and any shares of common stock which were initially issued in connection with the Offering, whether acquired in or after the effective date of the Offering, in favor of the initial Business Combination and (ii) not to convert such respective shares into a pro rata portion of the Trust Account. The Company’s amended and restated Certificate of Incorporation provides that the Company will continue in existence only until December 23, 2015. If the Company has not completed a Business Combination by such date, the Company will, as promptly as possible but not more than ten business days thereafter, redeem from holders of the outstanding shares sold in the Offering (“Public Stockholders”) 100% of such shares for a pro rata portion of the funds held in the Trust Account and then seek to dissolve and liquidate. In the event of a liquidation, the Public Stockholders will be entitled to receive a full pro rata interest in the Trust Account (initially anticipated to be $10.10 per share after the closing of the Overallotment, plus any pro rata interest earned on the Trust Account not previously released to the Company). The Company’s Sponsors and purchasers of the Private Units have agreed not to participate in such redemption, except with respect to any shares of common stock which were issued in connection with the Offering. Terminated Transaction On December 1, 2014, the Company, together with two newly formed direct and indirect subsidiaries, entered into a Business Combination Agreement (“Parakou Agreement”) with Parakou Tankers, Inc., a Marshall Islands corporation (“Parakou”). On May 6, 2015, the Company and Parakou terminated the Parakou Agreement and are no longer pursuing merger discussions. Liquidity and
Going
Concern As of September 30, 2015, the Company had $47,947 in its operating bank accounts and $81,310,750 in restricted cash and equivalents held in trust to be used for an initial Business Combination or to convert its common shares. As of September 30, 2015, the Company has withdrawn $40,108 from interest income on the trust account for its working capital and tax obligations. As of September 30, 2015, $5,750 of the amount on deposit in the trust account represents interest income, which was available to be withdrawn as described above. Until consummation of its initial Business Combination, the Company will be using the funds not held in the trust account, plus the interest earned on the trust account balance (net of income, and other tax obligations) that may be released to the Company to fund its working capital requirement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will need to raise additional capital through loans or additional investments from its shareholders, officers, directors, or third parties. None of the shareholders, officers or director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that might result from the outcome of these uncertainties. On March 6, 2015, June 8, 2015, August 3, 2015 and August 26, 2015, the Company issued promissory notes (the “Notes”) to Benjamin Gordon, the Company’s Chief Executive Officer, evidencing loans by Mr. Gordon of $70,000, $100,000, $100,000 and $80,000, respectively. See Note 6 – Commitments and Contingencies for a further discussion of the Notes.</t>
  </si>
  <si>
    <t>Basis of Presentation</t>
  </si>
  <si>
    <t>Note 2 — Basis of Presentation The accompanying unaudited condensed consolidated financial statements have been prepared in accordance with United States generally accepted accounting principles (“U.S. GAAP”) for interim financial information and Article 10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15 are not necessarily indicative of the results that may be expected for the year ended December 31, 2015. For further information refer to the financial statements and footnotes thereto included in the Company’s Annual Report on Form 10-K for the year ended December 31, 2014, filed with Securities and Exchange Commission on March 2, 2015.</t>
  </si>
  <si>
    <t>Significant Accounting Policies</t>
  </si>
  <si>
    <t>Significant Accounting Policies [Abstract]</t>
  </si>
  <si>
    <t>Note 3 — Significant Accounting Policies Principles of Consolidation The accompanying consolidated financial statements include the accounts of Cambridge, Holdco, and Merger Sub. All significant intercompany transactions have been eliminated in consolidation. Cash and Cash Equivalents The Company considers all short-term investments with an original maturity of three months or less when purchased to be cash equivalents. The Company maintains cash balances that may be uninsured or in deposit accounts that exceed Federal Deposit Insurance Corporation limits. The Company maintains its cash deposits with major financial institutions. Restricted Investments and Cash Equivalents Held in Trust Account The amounts held in the Trust Account represent substantially all of the proceeds of the Offering and are classified as restricted assets since such amounts can only be used by the Company in connection with the consummation of a Business Combination. As of September 30, 2015, investment securities held in the Trust Account consisted of $81,305,459 in United States treasury securities, which matured on October 8, 2015, and $5,291 of cash equivalents. On October 8, 2015, upon the maturity of the Company’s U.S. Treasury Bills, the Company received $81,306,000 in proceeds. As of December 31, 2014, investment securities held in the Trust Account consisted solely of $81,339,095 of cash equivalents. From time to time, the Company may invest the amounts held in the Trust Account in United States Treasury securitie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arrying amount, gross unrealized holding gains and fair value of held-to-maturity securities at September 30, 2015 are as follows: Held-to-maturity: Carrying Amount Gross Fair U.S. Treasury Bills $ 81,305,459 $ 541 $ 81,306,000 Common Stock Subject to Possible Conversion The Company accounts for its common stock subject to possible conversion in accordance with the guidance provided in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September 30, 2015 and December 31, 2014, the common stock subject to possible conversion is presented as temporary equity, outside of the stockholders’ equity section of the Company’s balance sheet. Loss Per Share Loss per share is computed by dividing net loss by the weighted-average number of common shares outstanding during the periods. Common shares subject to possible redemption of 7,439,153 and 7,563,316 for the three months ended September 30, 2015 and 2014, respectively, and 7,439,153 and 7,563,316 for the nine months ended September 30, 2015 and 2014, respectively, have been excluded from the calculation of basic loss per share since such shares, if redeemed, only participate in their pro rata share of the trust earnings. The Company has not considered the effect of (i) warrants sold in the Public Offering and Private Placement to purchase 8,522,125 shares of the Company’s common stock and (ii) 420,000 shares of common stock and warrants to purchase 420,000 common shares included in the unit purchase option sold to the underwriter, in the calculation of diluted loss per share, since the exercise of the warrants is contingent on the occurrence of future ev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terial estimates include the Company’s estimate of the value of the unit purchase option issued to the underwriter of the Public Offering. 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October 1,
2013, the evaluation was performed for the
2014
and 2013 tax years,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for the nine months ended September 30, 2015. Management is currently unaware of any issues under review that could result in significant payments, accruals or material deviations from its position. Subsequent Events The Company evaluates events that have occurred after the balance sheet date of September 30, 2015 through the date which these financial statements were issued. Based upon the review, the Company did not identify any subsequent events that would have required adjustment or disclosure in the financial statements.</t>
  </si>
  <si>
    <t>Merger Agreement</t>
  </si>
  <si>
    <t>Merger Agreement [Abstract]</t>
  </si>
  <si>
    <t>Note 4 — Merger Agreement On September 6, 2015, Cambridge, Holdco, Ability and the Shareholders entered into the Merger Agreement. The Merger Agreement provides for (i) the merger of Cambridge with and into Holdco, with Holdco surviving and becoming a new public company and (ii) the subsequent exchange of 100% of the ordinary shares of Ability by the Shareholders for ordinary shares of Holdco. Under the Merger Agreement, the Shareholders will receive their pro rata portion of: (i) 17,173,267 ordinary shares of Holdco; (ii) $18,150,000 in cash; and (iii) an additional number of ordinary shares of Holdco to be issued upon and subject to Ability achieving certain net income targets following the share exchange, as describe below. Of the shares to be issued, 16,693,267 ordinary shares will be issued to the Shareholders (of which 480,000 will be placed in escrow to be used as consideration for the purchase of the joint venture partner) and 480,000 shares will be issued to Migdal Underwriting and Business Initiatives Ltd. The Shareholders will be entitled to receive additional Holdco shares based on Ability’s achievement of specified net income targets in the fiscal years ending December 31, 2015, 2016, 2017 and 2018. The following table sets forth the net income targets and the number of Holdco shares issuable to the Shareholders upon the achievement of such targets: Year ending December 31, Net Income Number of 2015 $ 27,000,000 3,600,000 2016 $ 40,000,000 1,850,000 2017 $ 60,000,000 2,000,000 2018 $ 80,000,000 1,000,000 In the event that Holdco fails to satisfy the net income target for any fiscal year but net income for such fiscal year is ninety percent (90%) or more of the net income target for such fiscal year, then Holdco shall issue to the Shareholders, in the aggregate, such number of Holdco shares equal to the product obtained by (x) the number of Holdco shares that would have been issued to the Shareholders had the net income target been achieved multiplied by divided by In the event that Holdco fails to satisfy the 2015 net income target but satisfies the 2016 net income target, then Holdco shall issue to the Shareholders, in addition to the Holdco shares required to be issued by Holdco as a result of Holdco achieving the 2016 net income target, the Holdco shares relating to the net income target. In addition, (i) if Holdco fails to satisfy the 2015 net income target but net income for such fiscal year is ninety percent (90%) or more of the 2015 net income target and net income for 2016 is a higher percentage of the 2016 net income target, then Holdco shall issue to the Shareholders, in addition to the pro rata Holdco shares required to be issued for the 2016 net income target, such number of Holdco shares for 2015 based on the difference between the percentage of net income for 2016 as compared to the 2016 net income Target and the Net Income for 2015 as compared to the 2015 Net Income target, or (ii) if Holdco fails to satisfy the 2015 net income target and net income for such fiscal year is less than ninety percent (90%) of the 2015 net income target but net income for 2016 is ninety percent (90%) or more of the 2016 net income target, then Holdco shall issue to the Shareholders, in addition to the pro rata of the Holdco shares relating to the 2016 net income target, such number of Holdco shares for 2015 based on the same percentage of net income for 2016 as compared to the 2016 net income target. Under the Merger Agreement, each of the Shareholders shall have the right, on one occasion during the 90 day period following the second anniversary of the closing of the merger, to put to Holdco all or part of his pro rata portion of 1,173,267 ordinary shares of Holdco he receives in the share exchange for an amount in cash equal to (1) (x) the number of shares being put multiplied by Ability will declare and pay a dividend to the Shareholders of $11 million prior to the closing of the merger, which dividend shall be paid from the retained earnings of Ability. Upon the consummation of the transactions described herein, assuming approval of Cambridge stockholders at a special meeting to be called for such purpose, Holdco will be the new public entity and will change its name to a name to be determined by the parties prior to closing.</t>
  </si>
  <si>
    <t>Public Offering and Private Placement</t>
  </si>
  <si>
    <t>Public Offering and Private Placement [Abstract]</t>
  </si>
  <si>
    <t>Note 5 — Public Offering and Private Placement On December 23, 2013 and December 30, 2013, the Company sold 7,000,000 and 1,050,000 Units, respectively, at an offering price of $10.00 per Unit generating gross proceeds of $70,000,000 and $10,500,000, respectively, in the Offering. Each Unit consisted of one share of common stock of the Company and one Warrant to purchase one share of common stock of the Company (“Warrant”). Each Warrant entitles the holder to purchase one share of common stock at a price of $11.50 upon the Company’s completion of its initial Business Combination and expiring on December 17, 2018. The Company may redeem the Warrants at a price of $0.01 per Warrant upon 30 days’ notice, only in the event that the last sale price of the shares of common stock is at least $17.50 per share for any 20 trading days within a 30-trading day period (“30-Day Trading Period”) ending on the third day prior to the date on which notice of redemption is given, provided there is a current registration statement in effect with respect to the shares of common stock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beginning on the 91st day and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 On December 23, 2013 and December 30, 2013, the Company sold 427,500 and 44,625 Private Units, respectively, at an offering price of $10.00 per Private Unit generating gross proceeds of $4,275,000 and $446,250, respectively, in the Private Placement. The Private Units are identical to the Units sold in the Offering except the warrants included in the Private Units ar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tock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the Company’s initial Business Combination. The Sponsors and purchasers of the Private Units are entitled to registration rights with respect to their initial shares and the Private Units purchased in the Private Placement. The holders of the majority of the initial shares are entitled to demand that the Company register these shares at any time commencing three months prior to the first anniversary of the consummation of a Business Combination. The holders of the Private Units (and underlying securities) are entitled to demand that the Company register these securities at any time after the Company consummates a Business Combination. In addition, the Sponsors and purchasers of the Private Units have certain “piggy-back” registration rights on registration statements filed after the Company’s consummation of a Business Combination. Pursuant to an agreement with the underwriters of the Offering (the “Underwriting Agreement”), the Company paid 3.25% of the gross proceeds of the Offering or $2,616,250 as underwriting discounts and commissions. The Company has further engaged the representative of the underwriters (“Representative”) as an investment banker to provide the Company with merger and acquisition services in connection with its initial Business Combination. Pursuant to this arrangement, the Representative will, if requested, advise and assist the Company in reviewing potential targets with which the Company may consummate a Business Combination as well as structuring the terms of the Business Combination and negotiating the terms of the letter of intent and/or definitive agreement relating to such Business Combination (but not for purposes of finding and/or locating potential targets for its Business Combination). If requested by the Company, the Representative will participate directly in negotiations, review marketing plans and projections of the target, analyze and advise on the financial implications of the transaction, and arrange meetings with and prepare materials for investors. The Company will pay the Representative a cash fee for such services upon the consummation of its initial Business Combination in an amount equal to $2,415,000 (representing 3.0% of the total gross proceeds raised in the Offering (exclusive of any applicable finders’ fees which might become payable)). In connection with the closing of the Offering, the Company sold to the underwriter and its designees, for $100, unit purchase options to purchase up to a total of 420,000 units exercisable at $10.00 per unit (or an aggregate exercise price of $4,200,000) commencing on the consummation of a Business Combination. The unit purchase option expires on December 17, 2018. The units issuable upon exercise of these options are identical to the Units sold in the Offering. The holders of the unit purchase options have demand and “piggy back” registration rights for periods of five and seven years, respectively, from the effective date of the Public Offering, including securities directly and indirectly issuable upon exercise of the unit purchase option. The Company has accounted for the fair value of the unit purchase options, inclusive of the receipt of a $100 cash payment, as an expense of the Offering resulting in a charge directly to stockholders’ equity. The Company has determined that the fair value of this unit purchase options was approximately $1,402,485 (or $3.34 per Unit) using the Black-Scholes option-pricing model. The fair value of the unit purchase options was estimated as of the date of grant using the following assumptions: (1) expected volatility of 35%, (2) risk-free interest rate of 1.68% and (3) expected life of five years. The unit purchase options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shares of common stock) to exercise the unit purchase option without the payment of any cash. The Company will have no obligation to net cash settle the exercise of the unit purchase options or the Warrants underlying the unit purchase options. The holders of the unit purchase options will not be entitled to exercise the unit purchase options or the Warrants underlying the unit purchase options unless a registration statement covering the securities underlying the unit purchase options is effective or an exemption from registration is available. If the holders are unable to exercise the unit purchase options or underlying Warrants, the unit purchase options or Warrants, as applicable, will expire worthless.</t>
  </si>
  <si>
    <t>Commitments and Contingencies</t>
  </si>
  <si>
    <t>Commitments and Contingencies [Abstract]</t>
  </si>
  <si>
    <t>Note 6 — Commitments and Contingencies Office Space The Company presently occupies office space provided by an affiliate of the Company’s Chief Executive Officer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December 17, 2013. During the three and nine months ended September 30, 2015, the Company has accrued $30,000 and $90,000 to the aforementioned Affiliate, which is reflected in the Statement of Operations as Office Expense - Related Party. As of September 30, 2015, the Company included in Accrued Expenses – Related Party $139,199 due to the Affiliate representing the unpaid portion of the administrative fee along with unpaid reimbursable expenses. Legal Proceedings On March 24, 2015, the Company, the members of the Company’s board of directors and Parakou were named as defendants in a putative class action and derivative lawsuit captioned Brian Levy v. Cambridge Capital Acquisition Corp., et al., No. 2015 CA 003339. The complaint was filed in the Circuit Court of the 15th Judicial Circuit of Palm Beach County, Florida (the “Action”) by a person identifying himself as a stockholder of Cambridge. The complaint generally alleged, among other things, that the members of the Cambridge board of directors breached their fiduciary duties to Cambridge stockholders by approving the Parakou Mergers. The complaint also alleged that there were various conflicts of interest in the transaction and that such conflicts of interest were not adequately disclosed to stockholders in the definitive proxy statement/prospectus that the Company filed with the SEC on March 27, 2015 (the “Proxy Statement/Prospectus”). The Action sought injunctive relief, damages and reimbursement of costs, among other remedies. On April 9, 2015, the plaintiff in the Action filed a motion for a preliminary injunction seeking to enjoin temporarily the
closing of the Mergers. On April 15, 2015, the circuit judge set a hearing date of April 17, 2015 for an emergency hearing on the motion for preliminary injunction. The Company, under the advice of legal counsel, believed that the Action was without merit and that no further disclosure was required to supplement the Proxy Statement/Prospectus under applicable laws. However, to eliminate certain burdens, expenses and uncertainties, on April 16, 2015, defendants in the Action entered into a Memorandum of Understanding regarding the settlement of claims asserted in the Action and on April 17, 2015, the plaintiff in the Action filed a notice of withdrawal of its emergency motion for preliminary injunction and unopposed motion to cancel the hearing. Shortly thereafter the Company terminated the Mergers with Parakou and the plaintiff took no further action. On October 15, 2015, the plaintiff filed an amended complaint against Cambridge, Holdco, the members of Cambridge’s board of directors and Ability. The amended complaint generally alleges, among other things, that the members of the Cambridge board of directors breached their fiduciary duties to Cambridge stockholders by approving the contemplated merger with Ability and that Ability is aiding and abetting the Cambridge board of directors in the alleged breaches of their fiduciary duties. The complaint also alleges that Cambridge was obligated to liquidate on June 23, 2015 and redeem the outstanding public shares from the funds held in the trust fund and that the efforts to violate Cambridge’s amended and restated certificate of incorporation are ultra vires The Company believes that it is reasonably possible that the Action could result in a material loss. However, the Company is not able to estimate the amount. At September 30, 2015, no amounts have been accrued on the Company’s condensed consolidated financial statements in connection with this Legal Matters The Company has engaged a law firm to assist the Company with its legal matters in identifying, negotiating, and consummating a Business Combination as well as assisting with other legal matters. In connection with the engagement, the Company has agreed to pay the law firm $3,000 per month plus additional legal fees not to exceed $100,000 per calendar year. Of this amount, $148,000 has been included in accrued expenses as of September 30, 2015. The Company will also pay the law firm an additional cash fee for its services, contingent upon the consummation of a Business Combination. If a Business Combination does not occur, the Company will not be required to pay this contingent fee. As of September 30, 2015, the Company estimates the amount of this contingent fee to be approximately $700,000. There can be no assurance that the Company will complete the merger with Ability or any other Business Combination. Promissory Notes On March 6, 2015, June 8, 2015, August 3, 2015 and August 26, 2015, the Company issued the Notes to Benjamin Gordon to evidence loans of $70,000, $100,000, $100,000 and $80,000, respectively, made by Mr. Gordon to the Company. The Notes bear no interest and the principal balance is due and payable upon the consummation of a Business Combination. Furthermore, at the consummation of a Business Combination, Mr. Gordon has the option to convert any or all of the Notes into additional Private Units of the Company at a rate of $10.00 per Private Unit.</t>
  </si>
  <si>
    <t>Stockholders' Equity</t>
  </si>
  <si>
    <t>Stockholders' Equity [Abstract]</t>
  </si>
  <si>
    <t>Note 7 — Stockholders’ Equity Preferred Stock The Company is authorized to issue 1,000,000 shares of preferred stock with a par value of $0.0001 per share with such designation, rights and preferences as may be determined from time to time by the Company’s board of directors. As of September 30, 2015, there are no shares of preferred stock issued or outstanding. Common Stock The Company is authorized to issue 40,000,000 shares of common stock with a par value of $0.0001 per share. In connection with the organization of the Company, on December 23, 2013, the Sponsors Shares, consisting of a total of 2,012,500 shares of the Company’s common stock were sold to the Sponsors at a price of approximately $0.01 per share for an aggregate of $25,000. This number included an aggregate of 262,500 shares that would have been subject to forfeiture if the over-allotment option had not been exercised in full by the underwriters. On December 23, 2013, the underwriters exercised their overallotment option and such option was fully closed on December 30, 2013. As a result, no shares remain subject to forfeiture. At September 30, 2015, 3,095,472 shares of the Company’s common stock were issued and outstanding, excluding 7,439,153 shares subject to possible conversion or tender. At December 31, 2014, 2,997,859 shares of the Company’s common stock were issued and outstanding, excluding 7,536,766 shares subject to possible conversion. The Sponsors Shares were placed into an escrow account maintained by Continental Stock Transfer and Trust Company, acting as escrow agent. Subject to certain limited expectations, these shares will not be transferable during the escrow period. Such shares will be released from escrow on the first anniversary of the closing date of the initial Business Combination, or earlier upon the occurrence of certain events.</t>
  </si>
  <si>
    <t>Significant Accounting Policies (Policies)</t>
  </si>
  <si>
    <t>Principles of Consolidation</t>
  </si>
  <si>
    <t>Principles of Consolidation The accompanying consolidated financial statements include the accounts of Cambridge, Holdco, and Merger Sub. All significant intercompany transactions have been eliminated in consolidation.</t>
  </si>
  <si>
    <t>Cash and Cash Equivalents</t>
  </si>
  <si>
    <t>Cash and Cash Equivalents The Company considers all short-term investments with an original maturity of three months or less when purchased to be cash equivalents. The Company maintains cash balances that may be uninsured or in deposit accounts that exceed Federal Deposit Insurance Corporation limits. The Company maintains its cash deposits with major financial institutions.</t>
  </si>
  <si>
    <t>Restricted Investments and Cash Equivalents Held in Trust Account</t>
  </si>
  <si>
    <t xml:space="preserve">Restricted Investments and Cash Equivalents Held in Trust Account The amounts held in the Trust Account represent substantially all of the proceeds of the Offering and are classified as restricted assets since such amounts can only be used by the Company in connection with the consummation of a Business Combination. As of September 30, 2015, investment securities held in the Trust Account consisted of $81,305,459 in United States treasury securities, which matured on October 8, 2015, and $5,291 of cash equivalents. On October 8, 2015, upon the maturity of the Company’s U.S. Treasury Bills, the Company received $81,306,000 in proceeds. As of December 31, 2014, investment securities held in the Trust Account consisted solely of $81,339,095 of cash equivalents. From time to time, the Company may invest the amounts held in the Trust Account in United States Treasury securitie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he carrying amount, gross unrealized holding gains and fair value of held-to-maturity securities at September 30, 2015 are as follows: Held-to-maturity: Carrying Amount Gross Fair U.S. Treasury Bills $ 81,305,459 $ 541 $ 81,306,000 </t>
  </si>
  <si>
    <t>Common Stock Subject to Possible Conversion</t>
  </si>
  <si>
    <t>Common Stock Subject to Possible Conversion The Company accounts for its common stock subject to possible conversion in accordance with the guidance provided in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September 30, 2015 and December 31, 2014, the common stock subject to possible conversion is presented as temporary equity, outside of the stockholders’ equity section of the Company’s balance sheet.</t>
  </si>
  <si>
    <t>Loss Per Share</t>
  </si>
  <si>
    <t>Loss Per Share Loss per share is computed by dividing net loss by the weighted-average number of common shares outstanding during the periods. Common shares subject to possible redemption of 7,439,153 and 7,563,316 for the three months ended September 30, 2015 and 2014, respectively, and 7,439,153 and 7,563,316 for the nine months ended September 30, 2015 and 2014, respectively, have been excluded from the calculation of basic loss per share since such shares, if redeemed, only participate in their pro rata share of the trust earnings. The Company has not considered the effect of (i) warrants sold in the Public Offering and Private Placement to purchase 8,522,125 shares of the Company’s common stock and (ii) 420,000 shares of common stock and warrants to purchase 420,000 common shares included in the unit purchase option sold to the underwriter, in the calculation of diluted loss per share, since the exercise of the warrants is contingent on the occurrence of future ev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terial estimates include the Company’s estimate of the value of the unit purchase option issued to the underwriter of the Public Offering.</t>
  </si>
  <si>
    <t>Income Taxes</t>
  </si>
  <si>
    <t>Income Taxes 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October 1, 2013, the evaluation was performed for the 2014 and 2013 tax years,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for the nine months ended September 30, 2015. Management is currently unaware of any issues under review that could result in significant payments, accruals or material deviations from its position.</t>
  </si>
  <si>
    <t>Subsequent Events</t>
  </si>
  <si>
    <t>Subsequent Events The Company evaluates events that have occurred after the balance sheet date of September 30, 2015 through the date which these financial statements were issued. Based upon the review, the Company did not identify any subsequent events that would have required adjustment or disclosure in the financial statements.</t>
  </si>
  <si>
    <t>Significant Accounting Policies (Tables)</t>
  </si>
  <si>
    <t>Schedule of held-to-maturity securities</t>
  </si>
  <si>
    <t xml:space="preserve">Held-to-maturity: Carrying Amount Gross Fair U.S. Treasury Bills $ 81,305,459 $ 541 $ 81,306,000 </t>
  </si>
  <si>
    <t>Merger Agreement (Tables)</t>
  </si>
  <si>
    <t>Schedule Of Benefit Obligations Of Additional Payments [Table Text Block]</t>
  </si>
  <si>
    <t xml:space="preserve">Year ending December 31, Net Income Number of 2015 $ 27,000,000 3,600,000 2016 $ 40,000,000 1,850,000 2017 $ 60,000,000 2,000,000 2018 $ 80,000,000 1,000,000 </t>
  </si>
  <si>
    <t>Organization, Plan of Business Operations Liquidity and Going Concern (Details) - USD ($)</t>
  </si>
  <si>
    <t>Sep. 06, 2015</t>
  </si>
  <si>
    <t>Aug. 26, 2015</t>
  </si>
  <si>
    <t>Aug. 03, 2015</t>
  </si>
  <si>
    <t>Jun. 08, 2015</t>
  </si>
  <si>
    <t>Mar. 06, 2015</t>
  </si>
  <si>
    <t>Dec. 23, 2013</t>
  </si>
  <si>
    <t>Dec. 30, 2013</t>
  </si>
  <si>
    <t>Dec. 31, 2013</t>
  </si>
  <si>
    <t>Organization and Plan of Business Operations (Textual)</t>
  </si>
  <si>
    <t>Proceeds from offering</t>
  </si>
  <si>
    <t>Sale of units, number of unit sold</t>
  </si>
  <si>
    <t>Proceeds from private placement</t>
  </si>
  <si>
    <t>Net proceeds from issuance of share after payment of underwriter's discount</t>
  </si>
  <si>
    <t>Discount on underwriters</t>
  </si>
  <si>
    <t>Sale of underwriters discount and offering costs, per share</t>
  </si>
  <si>
    <t>Percentage of balance of funds in Trust Account</t>
  </si>
  <si>
    <t>80.00%</t>
  </si>
  <si>
    <t>Total amount of offering expenses</t>
  </si>
  <si>
    <t>Minimum net tangible assets required to proceed business combination</t>
  </si>
  <si>
    <t>Percentage of redemption shares sold in offering from public stockholders</t>
  </si>
  <si>
    <t>100.00%</t>
  </si>
  <si>
    <t>Liquidation per share price to public stockholders</t>
  </si>
  <si>
    <t>Shares of common stock sold to the Sponsors</t>
  </si>
  <si>
    <t>Amount of deposit in trust account represents interest income</t>
  </si>
  <si>
    <t>Interest income withdrawn</t>
  </si>
  <si>
    <t>Percentage of exchange the ordinary shares</t>
  </si>
  <si>
    <t>CEO received cash</t>
  </si>
  <si>
    <t>Merger Agreement [Member]</t>
  </si>
  <si>
    <t>Merger agreement, cash consideration transeferred</t>
  </si>
  <si>
    <t>Merger agreement, shares issued</t>
  </si>
  <si>
    <t>Trust Account [Member]</t>
  </si>
  <si>
    <t>Sale of stock, price per share</t>
  </si>
  <si>
    <t>Proceeds from over allotment and private placement transferred to trust account</t>
  </si>
  <si>
    <t>Maturity description</t>
  </si>
  <si>
    <t>180 days or less</t>
  </si>
  <si>
    <t>IPO [Member]</t>
  </si>
  <si>
    <t>Number of shares issued</t>
  </si>
  <si>
    <t>Offering expenses</t>
  </si>
  <si>
    <t>IPO [Member] | Underwriter [Member]</t>
  </si>
  <si>
    <t>Private Placement [Member]</t>
  </si>
  <si>
    <t>Significant Accounting Policies (Details ) - U.S. Treasury Bills [Member]</t>
  </si>
  <si>
    <t>Sep. 30, 2015USD ($)</t>
  </si>
  <si>
    <t>Investment Holdings [Line Items]</t>
  </si>
  <si>
    <t>Carrying amount</t>
  </si>
  <si>
    <t>Gross unrealized holding gains</t>
  </si>
  <si>
    <t>Fair value of held-to-maturity securities</t>
  </si>
  <si>
    <t>Significant Accounting Policies (Details Textual) - USD ($)</t>
  </si>
  <si>
    <t>Significant Accounting Policies (Textual)</t>
  </si>
  <si>
    <t>Number of antidiluted shares</t>
  </si>
  <si>
    <t>US Treasury Bill Securities [Member]</t>
  </si>
  <si>
    <t>Restricted investment securities</t>
  </si>
  <si>
    <t>Cash Equivalents [Member]</t>
  </si>
  <si>
    <t>Restricted cash equivalents</t>
  </si>
  <si>
    <t>Treasury securities, Maturity date</t>
  </si>
  <si>
    <t>Oct. 8,
		2015</t>
  </si>
  <si>
    <t>Equity Option [Member]</t>
  </si>
  <si>
    <t>Warrant [Member]</t>
  </si>
  <si>
    <t>Merger Agreement (Details) - Holdco [Member]</t>
  </si>
  <si>
    <t>Sep. 06, 2015USD ($)shares</t>
  </si>
  <si>
    <t>December 31, 2015 [Member]</t>
  </si>
  <si>
    <t>Business Acquisition [Line Items]</t>
  </si>
  <si>
    <t>Net income target | $</t>
  </si>
  <si>
    <t>Number of Holdco shares</t>
  </si>
  <si>
    <t>December 31, 2016 [Member]</t>
  </si>
  <si>
    <t>December 31, 2017 [Member]</t>
  </si>
  <si>
    <t>December 31, 2018 [Member]</t>
  </si>
  <si>
    <t>Merger Agreement (Details Textual) - USD ($)</t>
  </si>
  <si>
    <t>Merger Agreement Textuals [Abstract]</t>
  </si>
  <si>
    <t>Escrow deposit</t>
  </si>
  <si>
    <t>Merger agreement description</t>
  </si>
  <si>
    <t>Under the Merger Agreement, each of the Shareholders shall have the right, on one occasion during the 90 day period following the second anniversary of the closing of the merger, to put to Holdco all or part of his pro rata portion of 1,173,267 ordinary shares of Holdco he receives in the share exchange for an amount in cash equal to (1) (x) the number of shares being put multiplied by (y) $10.10 per share plus (2) his pro rata portion of interest, if any, and subject to the pre-ruling granted by the Israel Tax Authority</t>
  </si>
  <si>
    <t>Dividends payable</t>
  </si>
  <si>
    <t>Migdal Underwriting And Business Initiatives Ltd [Member]</t>
  </si>
  <si>
    <t>Shares held in escrow for purchase of joint venture</t>
  </si>
  <si>
    <t>Holdco [Member]</t>
  </si>
  <si>
    <t>Net income issued to shareholders, Value assigned</t>
  </si>
  <si>
    <t>Merger agreement of Holdco, Description</t>
  </si>
  <si>
    <t>(i) if Holdco fails to satisfy the 2015 net income target but net income for such fiscal year is ninety percent (90%) or more of the 2015 net income target and net income for 2016 is a higher percentage of the 2016 net income target, then Holdco shall issue to the Shareholders, in addition to the pro rata Holdco shares required to be issued for the 2016 net income target, such number of Holdco shares for 2015 based on the difference between the percentage of net income for 2016 as compared to the 2016 net income Target and the Net Income for 2015 as compared to the 2015 Net Income target, or (ii) if Holdco fails to satisfy the 2015 net income target and net income for such fiscal year is less than ninety percent (90%) of the 2015 net income target but net income for 2016 is ninety percent (90%) or more of the 2016 net income target, then Holdco shall issue to the Shareholders, in addition to the pro rata of the Holdco shares relating to the 2016 net income target, such number of Holdco shares for 2015 based on the same percentage of net income for 2016 as compared to the 2016 net income target.</t>
  </si>
  <si>
    <t>Public Offering and Private Placement (Details) - USD ($)</t>
  </si>
  <si>
    <t>Public Offering and Private Placement (Textual)</t>
  </si>
  <si>
    <t>Proceeds from Issuance of Private Placement</t>
  </si>
  <si>
    <t>Number of units issued, price per unit</t>
  </si>
  <si>
    <t>Sale of unit, amount received for transaction</t>
  </si>
  <si>
    <t>Sale of unit, description</t>
  </si>
  <si>
    <t>Each Unit consisted of one share of common stock of the Company and one Warrant to purchase one share of common stock of the Company ("Warrant").</t>
  </si>
  <si>
    <t>Number of stock option unit exercisesd</t>
  </si>
  <si>
    <t>Number of stock option unit exercisesd, shares</t>
  </si>
  <si>
    <t>Stock option unit exercisesd, price per shares</t>
  </si>
  <si>
    <t>Stock option expire date</t>
  </si>
  <si>
    <t>Dec. 17,
		2018</t>
  </si>
  <si>
    <t>Stock option fair value</t>
  </si>
  <si>
    <t>Stock option fair value per share</t>
  </si>
  <si>
    <t>Stock option assumption fair value expected volatility rate</t>
  </si>
  <si>
    <t>35.00%</t>
  </si>
  <si>
    <t>Stock option assumption fair value expected interest rate</t>
  </si>
  <si>
    <t>1.68%</t>
  </si>
  <si>
    <t>Stock option assumption fair value expected life</t>
  </si>
  <si>
    <t>5 years</t>
  </si>
  <si>
    <t>Sale of unit purchase option</t>
  </si>
  <si>
    <t>Purchase Option Description</t>
  </si>
  <si>
    <t>The Company has accounted for the fair value of the unit purchase options, inclusive of the receipt of a $100 cash payment, as an expense of the Offering resulting in a charge directly to stockholders' equity.</t>
  </si>
  <si>
    <t>IPO [Member] | Warrant [Member]</t>
  </si>
  <si>
    <t>Warrant redemption description</t>
  </si>
  <si>
    <t>Warrants at a price of $0.01 per Warrant upon 30 days' notice, only in the event that the last sale price of the shares of common stock is at least $17.50 per share for any 20 trading days within a 30-trading day period ("30-Day Trading Period").</t>
  </si>
  <si>
    <t>Underwriters discount, description</t>
  </si>
  <si>
    <t>Company paid 3.25% of the gross proceeds of the Offering or $2,616,250 as underwriting discounts and commissions.</t>
  </si>
  <si>
    <t>Underwriters fees description</t>
  </si>
  <si>
    <t>Cash fee for such services upon the consummation of its initial Business Combination in an amount equal to $2,415,000 (representing 3.0% of the total gross proceeds raised in the Offering.</t>
  </si>
  <si>
    <t>Commitments and Contingencies (Details) - USD ($)</t>
  </si>
  <si>
    <t>Dec. 17, 2013</t>
  </si>
  <si>
    <t>Commitments and Contingencies (Textual)</t>
  </si>
  <si>
    <t>Office space and service expense</t>
  </si>
  <si>
    <t>Conversion price</t>
  </si>
  <si>
    <t>Accrued expenses due to related party affiliate</t>
  </si>
  <si>
    <t>Legal fees (per month)</t>
  </si>
  <si>
    <t>Additional legal fees</t>
  </si>
  <si>
    <t>Contingent fee</t>
  </si>
  <si>
    <t>Stockholders' Equity (Details) - USD ($)</t>
  </si>
  <si>
    <t>Stockholders' Equity (Textual)</t>
  </si>
  <si>
    <t>Sponsor [Member]</t>
  </si>
  <si>
    <t>Common stock issued to sponsors</t>
  </si>
  <si>
    <t>Common stock issued to sponsors value</t>
  </si>
  <si>
    <t>Share price</t>
  </si>
  <si>
    <t>Founder shares forfeited upon underwriters election not to exercise their over-allotment op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88869</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8</v>
      </c>
      <c r="B1" t="s" s="2">
        <v>1</v>
      </c>
    </row>
    <row r="2" spans="1:2">
      <c r="B2" t="s" s="2">
        <v>2</v>
      </c>
    </row>
    <row r="3" spans="1:2">
      <c r="A3" t="s" s="3">
        <v>106</v>
      </c>
    </row>
    <row r="4" spans="1:2">
      <c r="A4" t="s" s="4">
        <v>108</v>
      </c>
      <c r="B4" t="s"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80"/>
  </cols>
  <sheetData>
    <row r="1" spans="1:2">
      <c r="A1" t="s" s="1">
        <v>125</v>
      </c>
      <c r="B1" t="s" s="2">
        <v>1</v>
      </c>
    </row>
    <row r="2" spans="1:2">
      <c r="B2" t="s" s="2">
        <v>2</v>
      </c>
    </row>
    <row r="3" spans="1:2">
      <c r="A3" t="s" s="3">
        <v>111</v>
      </c>
    </row>
    <row r="4" spans="1:2">
      <c r="A4" t="s" s="4">
        <v>126</v>
      </c>
      <c r="B4" t="s" s="4">
        <v>127</v>
      </c>
    </row>
    <row r="5" spans="1:2">
      <c r="A5" t="s" s="4">
        <v>128</v>
      </c>
      <c r="B5" t="s" s="4">
        <v>129</v>
      </c>
    </row>
    <row r="6" spans="1:2">
      <c r="A6" t="s" s="4">
        <v>130</v>
      </c>
      <c r="B6" t="s" s="4">
        <v>131</v>
      </c>
    </row>
    <row r="7" spans="1:2">
      <c r="A7" t="s" s="4">
        <v>132</v>
      </c>
      <c r="B7" t="s" s="4">
        <v>133</v>
      </c>
    </row>
    <row r="8" spans="1:2">
      <c r="A8" t="s" s="4">
        <v>134</v>
      </c>
      <c r="B8" t="s" s="4">
        <v>135</v>
      </c>
    </row>
    <row r="9" spans="1:2">
      <c r="A9" t="s" s="4">
        <v>136</v>
      </c>
      <c r="B9" t="s" s="4">
        <v>137</v>
      </c>
    </row>
    <row r="10" spans="1:2">
      <c r="A10" t="s" s="4">
        <v>138</v>
      </c>
      <c r="B10" t="s" s="4">
        <v>139</v>
      </c>
    </row>
    <row r="11" spans="1:2">
      <c r="A11" t="s" s="4">
        <v>140</v>
      </c>
      <c r="B11" t="s" s="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2</v>
      </c>
      <c r="B1" t="s" s="2">
        <v>1</v>
      </c>
    </row>
    <row r="2" spans="1:2">
      <c r="B2" t="s" s="2">
        <v>2</v>
      </c>
    </row>
    <row r="3" spans="1:2">
      <c r="A3" t="s" s="3">
        <v>111</v>
      </c>
    </row>
    <row r="4" spans="1:2">
      <c r="A4" t="s" s="4">
        <v>143</v>
      </c>
      <c r="B4" t="s"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5</v>
      </c>
      <c r="B1" t="s" s="2">
        <v>1</v>
      </c>
    </row>
    <row r="2" spans="1:2">
      <c r="B2" t="s" s="2">
        <v>2</v>
      </c>
    </row>
    <row r="3" spans="1:2">
      <c r="A3" t="s" s="3">
        <v>114</v>
      </c>
    </row>
    <row r="4" spans="1:2">
      <c r="A4" t="s" s="4">
        <v>146</v>
      </c>
      <c r="B4" t="s" s="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s>
  <sheetData>
    <row r="1" spans="1:12">
      <c r="A1" t="s" s="1">
        <v>148</v>
      </c>
      <c r="B1" t="s" s="2">
        <v>149</v>
      </c>
      <c r="C1" t="s" s="2">
        <v>150</v>
      </c>
      <c r="D1" t="s" s="2">
        <v>151</v>
      </c>
      <c r="E1" t="s" s="2">
        <v>152</v>
      </c>
      <c r="F1" t="s" s="2">
        <v>153</v>
      </c>
      <c r="G1" t="s" s="2">
        <v>154</v>
      </c>
      <c r="H1" t="s" s="2">
        <v>155</v>
      </c>
      <c r="I1" t="s" s="2">
        <v>2</v>
      </c>
      <c r="J1" t="s" s="2">
        <v>59</v>
      </c>
      <c r="K1" t="s" s="2">
        <v>156</v>
      </c>
      <c r="L1" t="s" s="2">
        <v>23</v>
      </c>
    </row>
    <row r="2" spans="1:12">
      <c r="A2" t="s" s="3">
        <v>157</v>
      </c>
    </row>
    <row r="3" spans="1:12">
      <c r="A3" t="s" s="4">
        <v>158</v>
      </c>
      <c r="I3" t="s" s="4">
        <v>27</v>
      </c>
      <c r="J3" t="s" s="4">
        <v>27</v>
      </c>
    </row>
    <row r="4" spans="1:12">
      <c r="A4" t="s" s="4">
        <v>159</v>
      </c>
      <c r="H4" t="n" s="5">
        <v>1050000</v>
      </c>
      <c r="I4" t="n" s="5">
        <v>2012500</v>
      </c>
    </row>
    <row r="5" spans="1:12">
      <c r="A5" t="s" s="4">
        <v>160</v>
      </c>
      <c r="I5" t="s" s="4">
        <v>27</v>
      </c>
      <c r="J5" t="s" s="4">
        <v>27</v>
      </c>
    </row>
    <row r="6" spans="1:12">
      <c r="A6" t="s" s="4">
        <v>161</v>
      </c>
      <c r="H6" t="n" s="7">
        <v>10158750</v>
      </c>
    </row>
    <row r="7" spans="1:12">
      <c r="A7" t="s" s="4">
        <v>162</v>
      </c>
      <c r="H7" t="n" s="7">
        <v>341250</v>
      </c>
    </row>
    <row r="8" spans="1:12">
      <c r="A8" t="s" s="4">
        <v>163</v>
      </c>
      <c r="H8" t="n" s="7">
        <v>10</v>
      </c>
    </row>
    <row r="9" spans="1:12">
      <c r="A9" t="s" s="4">
        <v>164</v>
      </c>
      <c r="I9" t="s" s="4">
        <v>165</v>
      </c>
    </row>
    <row r="10" spans="1:12">
      <c r="A10" t="s" s="4">
        <v>100</v>
      </c>
      <c r="I10" t="s" s="4">
        <v>27</v>
      </c>
      <c r="J10" t="n" s="7">
        <v>46292</v>
      </c>
      <c r="K10" t="n" s="7">
        <v>46292</v>
      </c>
    </row>
    <row r="11" spans="1:12">
      <c r="A11" t="s" s="4">
        <v>166</v>
      </c>
      <c r="K11" t="n" s="5">
        <v>553817</v>
      </c>
    </row>
    <row r="12" spans="1:12">
      <c r="A12" t="s" s="4">
        <v>167</v>
      </c>
      <c r="I12" t="n" s="7">
        <v>5000001</v>
      </c>
    </row>
    <row r="13" spans="1:12">
      <c r="A13" t="s" s="4">
        <v>168</v>
      </c>
      <c r="I13" t="s" s="4">
        <v>169</v>
      </c>
    </row>
    <row r="14" spans="1:12">
      <c r="A14" t="s" s="4">
        <v>170</v>
      </c>
      <c r="I14" t="n" s="9">
        <v>10.1</v>
      </c>
    </row>
    <row r="15" spans="1:12">
      <c r="A15" t="s" s="4">
        <v>171</v>
      </c>
      <c r="H15" t="n" s="5">
        <v>2012500</v>
      </c>
    </row>
    <row r="16" spans="1:12">
      <c r="A16" t="s" s="4">
        <v>25</v>
      </c>
      <c r="I16" t="n" s="7">
        <v>47947</v>
      </c>
      <c r="J16" t="n" s="5">
        <v>271946</v>
      </c>
      <c r="K16" t="n" s="7">
        <v>803613</v>
      </c>
      <c r="L16" t="n" s="7">
        <v>47185</v>
      </c>
    </row>
    <row r="17" spans="1:12">
      <c r="A17" t="s" s="4">
        <v>91</v>
      </c>
      <c r="I17" t="n" s="5">
        <v>-11753</v>
      </c>
      <c r="J17" t="n" s="7">
        <v>-25820</v>
      </c>
    </row>
    <row r="18" spans="1:12">
      <c r="A18" t="s" s="4">
        <v>29</v>
      </c>
      <c r="I18" t="n" s="5">
        <v>81310750</v>
      </c>
      <c r="L18" t="n" s="7">
        <v>81339095</v>
      </c>
    </row>
    <row r="19" spans="1:12">
      <c r="A19" t="s" s="4">
        <v>172</v>
      </c>
      <c r="I19" t="n" s="5">
        <v>47947</v>
      </c>
    </row>
    <row r="20" spans="1:12">
      <c r="A20" t="s" s="4">
        <v>173</v>
      </c>
      <c r="I20" t="n" s="5">
        <v>40108</v>
      </c>
    </row>
    <row r="21" spans="1:12">
      <c r="A21" t="s" s="4">
        <v>65</v>
      </c>
      <c r="I21" t="n" s="5">
        <v>5750</v>
      </c>
    </row>
    <row r="22" spans="1:12">
      <c r="A22" t="s" s="4">
        <v>174</v>
      </c>
      <c r="B22" t="s" s="4">
        <v>169</v>
      </c>
    </row>
    <row r="23" spans="1:12">
      <c r="A23" t="s" s="4">
        <v>175</v>
      </c>
      <c r="C23" t="n" s="7">
        <v>80000</v>
      </c>
      <c r="D23" t="n" s="7">
        <v>100000</v>
      </c>
      <c r="E23" t="n" s="7">
        <v>100000</v>
      </c>
      <c r="F23" t="n" s="7">
        <v>70000</v>
      </c>
      <c r="I23" t="n" s="5">
        <v>350000</v>
      </c>
    </row>
    <row r="24" spans="1:12">
      <c r="A24" t="s" s="4">
        <v>176</v>
      </c>
    </row>
    <row r="25" spans="1:12">
      <c r="A25" t="s" s="3">
        <v>157</v>
      </c>
    </row>
    <row r="26" spans="1:12">
      <c r="A26" t="s" s="4">
        <v>177</v>
      </c>
      <c r="B26" t="n" s="7">
        <v>18150000</v>
      </c>
    </row>
    <row r="27" spans="1:12">
      <c r="A27" t="s" s="4">
        <v>178</v>
      </c>
      <c r="B27" t="n" s="5">
        <v>17173267</v>
      </c>
    </row>
    <row r="28" spans="1:12">
      <c r="A28" t="s" s="4">
        <v>179</v>
      </c>
    </row>
    <row r="29" spans="1:12">
      <c r="A29" t="s" s="3">
        <v>157</v>
      </c>
    </row>
    <row r="30" spans="1:12">
      <c r="A30" t="s" s="4">
        <v>180</v>
      </c>
      <c r="H30" t="n" s="9">
        <v>10.1</v>
      </c>
    </row>
    <row r="31" spans="1:12">
      <c r="A31" t="s" s="4">
        <v>181</v>
      </c>
      <c r="H31" t="n" s="7">
        <v>81305000</v>
      </c>
    </row>
    <row r="32" spans="1:12">
      <c r="A32" t="s" s="4">
        <v>182</v>
      </c>
      <c r="H32" t="s" s="4">
        <v>183</v>
      </c>
    </row>
    <row r="33" spans="1:12">
      <c r="A33" t="s" s="4">
        <v>184</v>
      </c>
    </row>
    <row r="34" spans="1:12">
      <c r="A34" t="s" s="3">
        <v>157</v>
      </c>
    </row>
    <row r="35" spans="1:12">
      <c r="A35" t="s" s="4">
        <v>158</v>
      </c>
      <c r="G35" t="n" s="7">
        <v>67217475</v>
      </c>
    </row>
    <row r="36" spans="1:12">
      <c r="A36" t="s" s="4">
        <v>159</v>
      </c>
      <c r="G36" t="n" s="5">
        <v>7000000</v>
      </c>
      <c r="H36" t="n" s="5">
        <v>1050000</v>
      </c>
    </row>
    <row r="37" spans="1:12">
      <c r="A37" t="s" s="4">
        <v>185</v>
      </c>
      <c r="G37" t="n" s="5">
        <v>7000000</v>
      </c>
    </row>
    <row r="38" spans="1:12">
      <c r="A38" t="s" s="4">
        <v>180</v>
      </c>
      <c r="G38" t="n" s="7">
        <v>10</v>
      </c>
      <c r="H38" t="n" s="7">
        <v>10</v>
      </c>
    </row>
    <row r="39" spans="1:12">
      <c r="A39" t="s" s="4">
        <v>162</v>
      </c>
      <c r="G39" t="n" s="7">
        <v>2275000</v>
      </c>
    </row>
    <row r="40" spans="1:12">
      <c r="A40" t="s" s="4">
        <v>186</v>
      </c>
      <c r="G40" t="n" s="7">
        <v>507525</v>
      </c>
    </row>
    <row r="41" spans="1:12">
      <c r="A41" t="s" s="4">
        <v>187</v>
      </c>
    </row>
    <row r="42" spans="1:12">
      <c r="A42" t="s" s="3">
        <v>157</v>
      </c>
    </row>
    <row r="43" spans="1:12">
      <c r="A43" t="s" s="4">
        <v>162</v>
      </c>
      <c r="I43" t="n" s="5">
        <v>2616250</v>
      </c>
    </row>
    <row r="44" spans="1:12">
      <c r="A44" t="s" s="4">
        <v>186</v>
      </c>
      <c r="I44" t="n" s="7">
        <v>2415000</v>
      </c>
    </row>
    <row r="45" spans="1:12">
      <c r="A45" t="s" s="4">
        <v>188</v>
      </c>
    </row>
    <row r="46" spans="1:12">
      <c r="A46" t="s" s="3">
        <v>157</v>
      </c>
    </row>
    <row r="47" spans="1:12">
      <c r="A47" t="s" s="4">
        <v>159</v>
      </c>
      <c r="G47" t="n" s="5">
        <v>427500</v>
      </c>
      <c r="H47" t="n" s="5">
        <v>44625</v>
      </c>
    </row>
    <row r="48" spans="1:12">
      <c r="A48" t="s" s="4">
        <v>160</v>
      </c>
      <c r="G48" t="n" s="7">
        <v>4275000</v>
      </c>
      <c r="H48" t="n" s="7">
        <v>446250</v>
      </c>
    </row>
    <row r="49" spans="1:12">
      <c r="A49" t="s" s="4">
        <v>185</v>
      </c>
      <c r="H49" t="n" s="5">
        <v>44625</v>
      </c>
    </row>
    <row r="50" spans="1:12">
      <c r="A50" t="s" s="4">
        <v>180</v>
      </c>
      <c r="G50" t="n" s="7">
        <v>10</v>
      </c>
      <c r="H50" t="n" s="7">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47947</v>
      </c>
      <c r="C3" t="n" s="7">
        <v>47185</v>
      </c>
    </row>
    <row r="4" spans="1:3">
      <c r="A4" t="s" s="4">
        <v>26</v>
      </c>
      <c r="B4" t="s" s="4">
        <v>27</v>
      </c>
      <c r="C4" t="n" s="5">
        <v>2445</v>
      </c>
    </row>
    <row r="5" spans="1:3">
      <c r="A5" t="s" s="4">
        <v>28</v>
      </c>
      <c r="B5" t="n" s="7">
        <v>47947</v>
      </c>
      <c r="C5" t="n" s="5">
        <v>49630</v>
      </c>
    </row>
    <row r="6" spans="1:3">
      <c r="A6" t="s" s="4">
        <v>29</v>
      </c>
      <c r="B6" t="n" s="5">
        <v>81310750</v>
      </c>
      <c r="C6" t="n" s="5">
        <v>81339095</v>
      </c>
    </row>
    <row r="7" spans="1:3">
      <c r="A7" t="s" s="4">
        <v>30</v>
      </c>
      <c r="B7" t="n" s="5">
        <v>81358697</v>
      </c>
      <c r="C7" t="n" s="5">
        <v>81388725</v>
      </c>
    </row>
    <row r="8" spans="1:3">
      <c r="A8" t="s" s="3">
        <v>31</v>
      </c>
    </row>
    <row r="9" spans="1:3">
      <c r="A9" t="s" s="4">
        <v>32</v>
      </c>
      <c r="B9" t="n" s="5">
        <v>558210</v>
      </c>
      <c r="C9" t="n" s="5">
        <v>139342</v>
      </c>
    </row>
    <row r="10" spans="1:3">
      <c r="A10" t="s" s="4">
        <v>33</v>
      </c>
      <c r="B10" t="n" s="5">
        <v>170529</v>
      </c>
      <c r="C10" t="n" s="7">
        <v>86529</v>
      </c>
    </row>
    <row r="11" spans="1:3">
      <c r="A11" t="s" s="4">
        <v>34</v>
      </c>
      <c r="B11" t="n" s="5">
        <v>350000</v>
      </c>
      <c r="C11" t="s" s="4">
        <v>27</v>
      </c>
    </row>
    <row r="12" spans="1:3">
      <c r="A12" t="s" s="4">
        <v>35</v>
      </c>
      <c r="B12" t="n" s="5">
        <v>139199</v>
      </c>
      <c r="C12" t="n" s="7">
        <v>9598</v>
      </c>
    </row>
    <row r="13" spans="1:3">
      <c r="A13" t="s" s="4">
        <v>36</v>
      </c>
      <c r="B13" t="n" s="7">
        <v>1217938</v>
      </c>
      <c r="C13" t="n" s="7">
        <v>235469</v>
      </c>
    </row>
    <row r="14" spans="1:3">
      <c r="A14" t="s" s="4">
        <v>37</v>
      </c>
      <c r="B14" t="s" s="4">
        <v>27</v>
      </c>
      <c r="C14" t="s" s="4">
        <v>27</v>
      </c>
    </row>
    <row r="15" spans="1:3">
      <c r="A15" t="s" s="4">
        <v>38</v>
      </c>
      <c r="B15" t="n" s="7">
        <v>75140758</v>
      </c>
      <c r="C15" t="n" s="7">
        <v>76153255</v>
      </c>
    </row>
    <row r="16" spans="1:3">
      <c r="A16" t="s" s="3">
        <v>39</v>
      </c>
    </row>
    <row r="17" spans="1:3">
      <c r="A17" t="s" s="4">
        <v>40</v>
      </c>
      <c r="B17" t="s" s="4">
        <v>27</v>
      </c>
      <c r="C17" t="s" s="4">
        <v>27</v>
      </c>
    </row>
    <row r="18" spans="1:3">
      <c r="A18" t="s" s="4">
        <v>41</v>
      </c>
      <c r="B18" t="n" s="7">
        <v>310</v>
      </c>
      <c r="C18" t="n" s="7">
        <v>299</v>
      </c>
    </row>
    <row r="19" spans="1:3">
      <c r="A19" t="s" s="4">
        <v>42</v>
      </c>
      <c r="B19" t="n" s="5">
        <v>6935215</v>
      </c>
      <c r="C19" t="n" s="5">
        <v>5922729</v>
      </c>
    </row>
    <row r="20" spans="1:3">
      <c r="A20" t="s" s="4">
        <v>43</v>
      </c>
      <c r="B20" t="n" s="5">
        <v>-1935524</v>
      </c>
      <c r="C20" t="n" s="5">
        <v>-923027</v>
      </c>
    </row>
    <row r="21" spans="1:3">
      <c r="A21" t="s" s="4">
        <v>44</v>
      </c>
      <c r="B21" t="n" s="5">
        <v>5000001</v>
      </c>
      <c r="C21" t="n" s="5">
        <v>5000001</v>
      </c>
    </row>
    <row r="22" spans="1:3">
      <c r="A22" t="s" s="4">
        <v>45</v>
      </c>
      <c r="B22" t="n" s="7">
        <v>81358697</v>
      </c>
      <c r="C22" t="n" s="7">
        <v>813887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r="A1" t="s" s="1">
        <v>189</v>
      </c>
      <c r="B1" t="s" s="2">
        <v>190</v>
      </c>
    </row>
    <row r="2" spans="1:2">
      <c r="A2" t="s" s="3">
        <v>191</v>
      </c>
    </row>
    <row r="3" spans="1:2">
      <c r="A3" t="s" s="4">
        <v>192</v>
      </c>
      <c r="B3" t="n" s="7">
        <v>81305459</v>
      </c>
    </row>
    <row r="4" spans="1:2">
      <c r="A4" t="s" s="4">
        <v>193</v>
      </c>
      <c r="B4" t="n" s="5">
        <v>541</v>
      </c>
    </row>
    <row r="5" spans="1:2">
      <c r="A5" t="s" s="4">
        <v>194</v>
      </c>
      <c r="B5" t="n" s="7">
        <v>8130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195</v>
      </c>
      <c r="B1" t="s" s="2">
        <v>58</v>
      </c>
      <c r="D1" t="s" s="2">
        <v>1</v>
      </c>
    </row>
    <row r="2" spans="1:6">
      <c r="B2" t="s" s="2">
        <v>2</v>
      </c>
      <c r="C2" t="s" s="2">
        <v>59</v>
      </c>
      <c r="D2" t="s" s="2">
        <v>2</v>
      </c>
      <c r="E2" t="s" s="2">
        <v>59</v>
      </c>
      <c r="F2" t="s" s="2">
        <v>23</v>
      </c>
    </row>
    <row r="3" spans="1:6">
      <c r="A3" t="s" s="3">
        <v>196</v>
      </c>
    </row>
    <row r="4" spans="1:6">
      <c r="A4" t="s" s="4">
        <v>197</v>
      </c>
      <c r="B4" t="n" s="5">
        <v>7439153</v>
      </c>
      <c r="C4" t="n" s="5">
        <v>7563316</v>
      </c>
      <c r="D4" t="n" s="5">
        <v>7439153</v>
      </c>
      <c r="E4" t="n" s="5">
        <v>7563316</v>
      </c>
    </row>
    <row r="5" spans="1:6">
      <c r="A5" t="s" s="4">
        <v>198</v>
      </c>
    </row>
    <row r="6" spans="1:6">
      <c r="A6" t="s" s="3">
        <v>196</v>
      </c>
    </row>
    <row r="7" spans="1:6">
      <c r="A7" t="s" s="4">
        <v>199</v>
      </c>
      <c r="B7" t="n" s="7">
        <v>81305459</v>
      </c>
      <c r="D7" t="n" s="7">
        <v>81305459</v>
      </c>
    </row>
    <row r="8" spans="1:6">
      <c r="A8" t="s" s="4">
        <v>194</v>
      </c>
      <c r="B8" t="n" s="5">
        <v>81306000</v>
      </c>
      <c r="D8" t="n" s="5">
        <v>81306000</v>
      </c>
    </row>
    <row r="9" spans="1:6">
      <c r="A9" t="s" s="4">
        <v>200</v>
      </c>
    </row>
    <row r="10" spans="1:6">
      <c r="A10" t="s" s="3">
        <v>196</v>
      </c>
    </row>
    <row r="11" spans="1:6">
      <c r="A11" t="s" s="4">
        <v>199</v>
      </c>
      <c r="B11" t="n" s="5">
        <v>81305459</v>
      </c>
      <c r="D11" t="n" s="5">
        <v>81305459</v>
      </c>
      <c r="F11" t="n" s="7">
        <v>81339095</v>
      </c>
    </row>
    <row r="12" spans="1:6">
      <c r="A12" t="s" s="4">
        <v>201</v>
      </c>
      <c r="B12" t="n" s="7">
        <v>5291</v>
      </c>
      <c r="D12" t="n" s="7">
        <v>5291</v>
      </c>
    </row>
    <row r="13" spans="1:6">
      <c r="A13" t="s" s="4">
        <v>202</v>
      </c>
      <c r="D13" t="s" s="4">
        <v>203</v>
      </c>
    </row>
    <row r="14" spans="1:6">
      <c r="A14" t="s" s="4">
        <v>204</v>
      </c>
    </row>
    <row r="15" spans="1:6">
      <c r="A15" t="s" s="3">
        <v>196</v>
      </c>
    </row>
    <row r="16" spans="1:6">
      <c r="A16" t="s" s="4">
        <v>197</v>
      </c>
      <c r="D16" t="n" s="5">
        <v>420000</v>
      </c>
    </row>
    <row r="17" spans="1:6">
      <c r="A17" t="s" s="4">
        <v>205</v>
      </c>
    </row>
    <row r="18" spans="1:6">
      <c r="A18" t="s" s="3">
        <v>196</v>
      </c>
    </row>
    <row r="19" spans="1:6">
      <c r="A19" t="s" s="4">
        <v>197</v>
      </c>
      <c r="D19" t="n" s="5">
        <v>852212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5"/>
    <col customWidth="1" max="2" min="2" width="27"/>
  </cols>
  <sheetData>
    <row r="1" spans="1:2">
      <c r="A1" t="s" s="1">
        <v>206</v>
      </c>
      <c r="B1" t="s" s="2">
        <v>207</v>
      </c>
    </row>
    <row r="2" spans="1:2">
      <c r="A2" t="s" s="4">
        <v>208</v>
      </c>
    </row>
    <row r="3" spans="1:2">
      <c r="A3" t="s" s="3">
        <v>209</v>
      </c>
    </row>
    <row r="4" spans="1:2">
      <c r="A4" t="s" s="4">
        <v>210</v>
      </c>
      <c r="B4" t="n" s="7">
        <v>27000000</v>
      </c>
    </row>
    <row r="5" spans="1:2">
      <c r="A5" t="s" s="4">
        <v>211</v>
      </c>
      <c r="B5" t="n" s="5">
        <v>3600000</v>
      </c>
    </row>
    <row r="6" spans="1:2">
      <c r="A6" t="s" s="4">
        <v>212</v>
      </c>
    </row>
    <row r="7" spans="1:2">
      <c r="A7" t="s" s="3">
        <v>209</v>
      </c>
    </row>
    <row r="8" spans="1:2">
      <c r="A8" t="s" s="4">
        <v>210</v>
      </c>
      <c r="B8" t="n" s="7">
        <v>40000000</v>
      </c>
    </row>
    <row r="9" spans="1:2">
      <c r="A9" t="s" s="4">
        <v>211</v>
      </c>
      <c r="B9" t="n" s="5">
        <v>1850000</v>
      </c>
    </row>
    <row r="10" spans="1:2">
      <c r="A10" t="s" s="4">
        <v>213</v>
      </c>
    </row>
    <row r="11" spans="1:2">
      <c r="A11" t="s" s="3">
        <v>209</v>
      </c>
    </row>
    <row r="12" spans="1:2">
      <c r="A12" t="s" s="4">
        <v>210</v>
      </c>
      <c r="B12" t="n" s="7">
        <v>60000000</v>
      </c>
    </row>
    <row r="13" spans="1:2">
      <c r="A13" t="s" s="4">
        <v>211</v>
      </c>
      <c r="B13" t="n" s="5">
        <v>2000000</v>
      </c>
    </row>
    <row r="14" spans="1:2">
      <c r="A14" t="s" s="4">
        <v>214</v>
      </c>
    </row>
    <row r="15" spans="1:2">
      <c r="A15" t="s" s="3">
        <v>209</v>
      </c>
    </row>
    <row r="16" spans="1:2">
      <c r="A16" t="s" s="4">
        <v>210</v>
      </c>
      <c r="B16" t="n" s="7">
        <v>80000000</v>
      </c>
    </row>
    <row r="17" spans="1:2">
      <c r="A17" t="s" s="4">
        <v>211</v>
      </c>
      <c r="B17" t="n" s="5">
        <v>1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s>
  <sheetData>
    <row r="1" spans="1:4">
      <c r="A1" t="s" s="1">
        <v>215</v>
      </c>
      <c r="B1" t="s" s="2">
        <v>149</v>
      </c>
      <c r="C1" t="s" s="2">
        <v>2</v>
      </c>
      <c r="D1" t="s" s="2">
        <v>23</v>
      </c>
    </row>
    <row r="2" spans="1:4">
      <c r="A2" t="s" s="3">
        <v>216</v>
      </c>
    </row>
    <row r="3" spans="1:4">
      <c r="A3" t="s" s="4">
        <v>55</v>
      </c>
      <c r="C3" t="n" s="5">
        <v>3095472</v>
      </c>
      <c r="D3" t="n" s="5">
        <v>2997859</v>
      </c>
    </row>
    <row r="4" spans="1:4">
      <c r="A4" t="s" s="4">
        <v>174</v>
      </c>
      <c r="B4" t="s" s="4">
        <v>169</v>
      </c>
    </row>
    <row r="5" spans="1:4">
      <c r="A5" t="s" s="4">
        <v>217</v>
      </c>
      <c r="B5" t="n" s="7">
        <v>11850000</v>
      </c>
    </row>
    <row r="6" spans="1:4">
      <c r="A6" t="s" s="4">
        <v>218</v>
      </c>
      <c r="B6" t="s" s="4">
        <v>219</v>
      </c>
    </row>
    <row r="7" spans="1:4">
      <c r="A7" t="s" s="4">
        <v>220</v>
      </c>
      <c r="C7" t="n" s="7">
        <v>11000000</v>
      </c>
    </row>
    <row r="8" spans="1:4">
      <c r="A8" t="s" s="4">
        <v>221</v>
      </c>
    </row>
    <row r="9" spans="1:4">
      <c r="A9" t="s" s="3">
        <v>216</v>
      </c>
    </row>
    <row r="10" spans="1:4">
      <c r="A10" t="s" s="4">
        <v>55</v>
      </c>
      <c r="B10" t="n" s="5">
        <v>480000</v>
      </c>
    </row>
    <row r="11" spans="1:4">
      <c r="A11" t="s" s="4">
        <v>176</v>
      </c>
    </row>
    <row r="12" spans="1:4">
      <c r="A12" t="s" s="3">
        <v>216</v>
      </c>
    </row>
    <row r="13" spans="1:4">
      <c r="A13" t="s" s="4">
        <v>177</v>
      </c>
      <c r="B13" t="n" s="7">
        <v>18150000</v>
      </c>
    </row>
    <row r="14" spans="1:4">
      <c r="A14" t="s" s="4">
        <v>178</v>
      </c>
      <c r="B14" t="n" s="5">
        <v>17173267</v>
      </c>
    </row>
    <row r="15" spans="1:4">
      <c r="A15" t="s" s="4">
        <v>222</v>
      </c>
      <c r="B15" t="n" s="5">
        <v>480000</v>
      </c>
    </row>
    <row r="16" spans="1:4">
      <c r="A16" t="s" s="4">
        <v>223</v>
      </c>
    </row>
    <row r="17" spans="1:4">
      <c r="A17" t="s" s="3">
        <v>216</v>
      </c>
    </row>
    <row r="18" spans="1:4">
      <c r="A18" t="s" s="4">
        <v>178</v>
      </c>
      <c r="C18" t="n" s="5">
        <v>3240000</v>
      </c>
    </row>
    <row r="19" spans="1:4">
      <c r="A19" t="s" s="4">
        <v>224</v>
      </c>
      <c r="C19" t="n" s="7">
        <v>24300000</v>
      </c>
    </row>
    <row r="20" spans="1:4">
      <c r="A20" t="s" s="4">
        <v>225</v>
      </c>
      <c r="C20" t="s" s="4">
        <v>2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80"/>
    <col customWidth="1" max="5" min="5" width="14"/>
  </cols>
  <sheetData>
    <row r="1" spans="1:5">
      <c r="A1" t="s" s="1">
        <v>227</v>
      </c>
      <c r="B1" t="s" s="2">
        <v>154</v>
      </c>
      <c r="C1" t="s" s="2">
        <v>155</v>
      </c>
      <c r="D1" t="s" s="2">
        <v>2</v>
      </c>
      <c r="E1" t="s" s="2">
        <v>59</v>
      </c>
    </row>
    <row r="2" spans="1:5">
      <c r="A2" t="s" s="3">
        <v>228</v>
      </c>
    </row>
    <row r="3" spans="1:5">
      <c r="A3" t="s" s="4">
        <v>159</v>
      </c>
      <c r="C3" t="n" s="5">
        <v>1050000</v>
      </c>
      <c r="D3" t="n" s="5">
        <v>2012500</v>
      </c>
    </row>
    <row r="4" spans="1:5">
      <c r="A4" t="s" s="4">
        <v>229</v>
      </c>
      <c r="D4" t="s" s="4">
        <v>27</v>
      </c>
      <c r="E4" t="s" s="4">
        <v>27</v>
      </c>
    </row>
    <row r="5" spans="1:5">
      <c r="A5" t="s" s="4">
        <v>162</v>
      </c>
      <c r="C5" t="n" s="7">
        <v>341250</v>
      </c>
    </row>
    <row r="6" spans="1:5">
      <c r="A6" t="s" s="4">
        <v>184</v>
      </c>
    </row>
    <row r="7" spans="1:5">
      <c r="A7" t="s" s="3">
        <v>228</v>
      </c>
    </row>
    <row r="8" spans="1:5">
      <c r="A8" t="s" s="4">
        <v>159</v>
      </c>
      <c r="B8" t="n" s="5">
        <v>7000000</v>
      </c>
      <c r="C8" t="n" s="5">
        <v>1050000</v>
      </c>
    </row>
    <row r="9" spans="1:5">
      <c r="A9" t="s" s="4">
        <v>230</v>
      </c>
      <c r="B9" t="n" s="7">
        <v>10</v>
      </c>
      <c r="C9" t="n" s="7">
        <v>10</v>
      </c>
    </row>
    <row r="10" spans="1:5">
      <c r="A10" t="s" s="4">
        <v>231</v>
      </c>
      <c r="B10" t="n" s="7">
        <v>70000000</v>
      </c>
      <c r="C10" t="n" s="7">
        <v>10500000</v>
      </c>
    </row>
    <row r="11" spans="1:5">
      <c r="A11" t="s" s="4">
        <v>232</v>
      </c>
      <c r="D11" t="s" s="4">
        <v>233</v>
      </c>
    </row>
    <row r="12" spans="1:5">
      <c r="A12" t="s" s="4">
        <v>162</v>
      </c>
      <c r="B12" t="n" s="5">
        <v>2275000</v>
      </c>
    </row>
    <row r="13" spans="1:5">
      <c r="A13" t="s" s="4">
        <v>186</v>
      </c>
      <c r="B13" t="n" s="7">
        <v>507525</v>
      </c>
    </row>
    <row r="14" spans="1:5">
      <c r="A14" t="s" s="4">
        <v>234</v>
      </c>
      <c r="D14" t="n" s="7">
        <v>4200000</v>
      </c>
    </row>
    <row r="15" spans="1:5">
      <c r="A15" t="s" s="4">
        <v>235</v>
      </c>
      <c r="D15" t="n" s="5">
        <v>420000</v>
      </c>
    </row>
    <row r="16" spans="1:5">
      <c r="A16" t="s" s="4">
        <v>236</v>
      </c>
      <c r="D16" t="n" s="7">
        <v>10</v>
      </c>
    </row>
    <row r="17" spans="1:5">
      <c r="A17" t="s" s="4">
        <v>237</v>
      </c>
      <c r="D17" t="s" s="4">
        <v>238</v>
      </c>
    </row>
    <row r="18" spans="1:5">
      <c r="A18" t="s" s="4">
        <v>239</v>
      </c>
      <c r="D18" t="n" s="7">
        <v>1402485</v>
      </c>
    </row>
    <row r="19" spans="1:5">
      <c r="A19" t="s" s="4">
        <v>240</v>
      </c>
      <c r="D19" t="n" s="9">
        <v>3.34</v>
      </c>
    </row>
    <row r="20" spans="1:5">
      <c r="A20" t="s" s="4">
        <v>241</v>
      </c>
      <c r="D20" t="s" s="4">
        <v>242</v>
      </c>
    </row>
    <row r="21" spans="1:5">
      <c r="A21" t="s" s="4">
        <v>243</v>
      </c>
      <c r="D21" t="s" s="4">
        <v>244</v>
      </c>
    </row>
    <row r="22" spans="1:5">
      <c r="A22" t="s" s="4">
        <v>245</v>
      </c>
      <c r="D22" t="s" s="4">
        <v>246</v>
      </c>
    </row>
    <row r="23" spans="1:5">
      <c r="A23" t="s" s="4">
        <v>247</v>
      </c>
      <c r="D23" t="n" s="7">
        <v>100</v>
      </c>
    </row>
    <row r="24" spans="1:5">
      <c r="A24" t="s" s="4">
        <v>248</v>
      </c>
      <c r="D24" t="s" s="4">
        <v>249</v>
      </c>
    </row>
    <row r="25" spans="1:5">
      <c r="A25" t="s" s="4">
        <v>250</v>
      </c>
    </row>
    <row r="26" spans="1:5">
      <c r="A26" t="s" s="3">
        <v>228</v>
      </c>
    </row>
    <row r="27" spans="1:5">
      <c r="A27" t="s" s="4">
        <v>230</v>
      </c>
      <c r="D27" t="n" s="9">
        <v>11.5</v>
      </c>
    </row>
    <row r="28" spans="1:5">
      <c r="A28" t="s" s="4">
        <v>251</v>
      </c>
      <c r="D28" t="s" s="4">
        <v>252</v>
      </c>
    </row>
    <row r="29" spans="1:5">
      <c r="A29" t="s" s="4">
        <v>187</v>
      </c>
    </row>
    <row r="30" spans="1:5">
      <c r="A30" t="s" s="3">
        <v>228</v>
      </c>
    </row>
    <row r="31" spans="1:5">
      <c r="A31" t="s" s="4">
        <v>253</v>
      </c>
      <c r="D31" t="s" s="4">
        <v>254</v>
      </c>
    </row>
    <row r="32" spans="1:5">
      <c r="A32" t="s" s="4">
        <v>162</v>
      </c>
      <c r="D32" t="n" s="7">
        <v>2616250</v>
      </c>
    </row>
    <row r="33" spans="1:5">
      <c r="A33" t="s" s="4">
        <v>186</v>
      </c>
      <c r="D33" t="n" s="7">
        <v>2415000</v>
      </c>
    </row>
    <row r="34" spans="1:5">
      <c r="A34" t="s" s="4">
        <v>255</v>
      </c>
      <c r="D34" t="s" s="4">
        <v>256</v>
      </c>
    </row>
    <row r="35" spans="1:5">
      <c r="A35" t="s" s="4">
        <v>188</v>
      </c>
    </row>
    <row r="36" spans="1:5">
      <c r="A36" t="s" s="3">
        <v>228</v>
      </c>
    </row>
    <row r="37" spans="1:5">
      <c r="A37" t="s" s="4">
        <v>159</v>
      </c>
      <c r="B37" t="n" s="5">
        <v>427500</v>
      </c>
      <c r="C37" t="n" s="5">
        <v>44625</v>
      </c>
    </row>
    <row r="38" spans="1:5">
      <c r="A38" t="s" s="4">
        <v>229</v>
      </c>
      <c r="B38" t="n" s="7">
        <v>4275000</v>
      </c>
      <c r="C38" t="n" s="7">
        <v>446250</v>
      </c>
    </row>
    <row r="39" spans="1:5">
      <c r="A39" t="s" s="4">
        <v>230</v>
      </c>
      <c r="B39" t="n" s="7">
        <v>10</v>
      </c>
      <c r="C39" t="n" s="7">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257</v>
      </c>
      <c r="B1" t="s" s="2">
        <v>150</v>
      </c>
      <c r="C1" t="s" s="2">
        <v>151</v>
      </c>
      <c r="D1" t="s" s="2">
        <v>152</v>
      </c>
      <c r="E1" t="s" s="2">
        <v>153</v>
      </c>
      <c r="F1" t="s" s="2">
        <v>258</v>
      </c>
      <c r="G1" t="s" s="2">
        <v>2</v>
      </c>
      <c r="H1" t="s" s="2">
        <v>59</v>
      </c>
      <c r="I1" t="s" s="2">
        <v>2</v>
      </c>
      <c r="J1" t="s" s="2">
        <v>59</v>
      </c>
    </row>
    <row r="2" spans="1:10">
      <c r="A2" t="s" s="3">
        <v>259</v>
      </c>
    </row>
    <row r="3" spans="1:10">
      <c r="A3" t="s" s="4">
        <v>260</v>
      </c>
      <c r="F3" t="n" s="7">
        <v>10000</v>
      </c>
    </row>
    <row r="4" spans="1:10">
      <c r="A4" t="s" s="4">
        <v>63</v>
      </c>
      <c r="G4" t="n" s="7">
        <v>30000</v>
      </c>
      <c r="H4" t="n" s="7">
        <v>30000</v>
      </c>
      <c r="I4" t="n" s="7">
        <v>90000</v>
      </c>
      <c r="J4" t="n" s="7">
        <v>90000</v>
      </c>
    </row>
    <row r="5" spans="1:10">
      <c r="A5" t="s" s="4">
        <v>175</v>
      </c>
      <c r="B5" t="n" s="7">
        <v>80000</v>
      </c>
      <c r="C5" t="n" s="7">
        <v>100000</v>
      </c>
      <c r="D5" t="n" s="7">
        <v>100000</v>
      </c>
      <c r="E5" t="n" s="7">
        <v>70000</v>
      </c>
      <c r="I5" t="n" s="7">
        <v>350000</v>
      </c>
    </row>
    <row r="6" spans="1:10">
      <c r="A6" t="s" s="4">
        <v>261</v>
      </c>
      <c r="G6" t="n" s="7">
        <v>10</v>
      </c>
      <c r="I6" t="n" s="7">
        <v>10</v>
      </c>
    </row>
    <row r="7" spans="1:10">
      <c r="A7" t="s" s="4">
        <v>262</v>
      </c>
      <c r="G7" t="n" s="7">
        <v>139199</v>
      </c>
      <c r="I7" t="n" s="7">
        <v>139199</v>
      </c>
    </row>
    <row r="8" spans="1:10">
      <c r="A8" t="s" s="4">
        <v>263</v>
      </c>
      <c r="I8" t="n" s="5">
        <v>3000</v>
      </c>
    </row>
    <row r="9" spans="1:10">
      <c r="A9" t="s" s="4">
        <v>264</v>
      </c>
      <c r="I9" t="n" s="5">
        <v>100000</v>
      </c>
    </row>
    <row r="10" spans="1:10">
      <c r="A10" t="s" s="4">
        <v>32</v>
      </c>
      <c r="G10" t="n" s="7">
        <v>148000</v>
      </c>
      <c r="I10" t="n" s="5">
        <v>148000</v>
      </c>
    </row>
    <row r="11" spans="1:10">
      <c r="A11" t="s" s="4">
        <v>265</v>
      </c>
      <c r="I11" t="n" s="7">
        <v>7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66</v>
      </c>
      <c r="B1" t="s" s="2">
        <v>154</v>
      </c>
      <c r="C1" t="s" s="2">
        <v>2</v>
      </c>
      <c r="D1" t="s" s="2">
        <v>23</v>
      </c>
    </row>
    <row r="2" spans="1:4">
      <c r="A2" t="s" s="3">
        <v>267</v>
      </c>
    </row>
    <row r="3" spans="1:4">
      <c r="A3" t="s" s="4">
        <v>50</v>
      </c>
      <c r="C3" t="n" s="5">
        <v>1000000</v>
      </c>
      <c r="D3" t="n" s="5">
        <v>1000000</v>
      </c>
    </row>
    <row r="4" spans="1:4">
      <c r="A4" t="s" s="4">
        <v>49</v>
      </c>
      <c r="C4" t="n" s="8">
        <v>0.0001</v>
      </c>
      <c r="D4" t="n" s="8">
        <v>0.0001</v>
      </c>
    </row>
    <row r="5" spans="1:4">
      <c r="A5" t="s" s="4">
        <v>51</v>
      </c>
      <c r="C5" t="s" s="4">
        <v>27</v>
      </c>
      <c r="D5" t="s" s="4">
        <v>27</v>
      </c>
    </row>
    <row r="6" spans="1:4">
      <c r="A6" t="s" s="4">
        <v>52</v>
      </c>
      <c r="C6" t="s" s="4">
        <v>27</v>
      </c>
      <c r="D6" t="s" s="4">
        <v>27</v>
      </c>
    </row>
    <row r="7" spans="1:4">
      <c r="A7" t="s" s="4">
        <v>54</v>
      </c>
      <c r="C7" t="n" s="5">
        <v>40000000</v>
      </c>
      <c r="D7" t="n" s="5">
        <v>40000000</v>
      </c>
    </row>
    <row r="8" spans="1:4">
      <c r="A8" t="s" s="4">
        <v>53</v>
      </c>
      <c r="C8" t="n" s="8">
        <v>0.0001</v>
      </c>
      <c r="D8" t="n" s="8">
        <v>0.0001</v>
      </c>
    </row>
    <row r="9" spans="1:4">
      <c r="A9" t="s" s="4">
        <v>55</v>
      </c>
      <c r="C9" t="n" s="5">
        <v>3095472</v>
      </c>
      <c r="D9" t="n" s="5">
        <v>2997859</v>
      </c>
    </row>
    <row r="10" spans="1:4">
      <c r="A10" t="s" s="4">
        <v>56</v>
      </c>
      <c r="C10" t="n" s="5">
        <v>3095472</v>
      </c>
      <c r="D10" t="n" s="5">
        <v>2997859</v>
      </c>
    </row>
    <row r="11" spans="1:4">
      <c r="A11" t="s" s="4">
        <v>48</v>
      </c>
      <c r="C11" t="n" s="5">
        <v>7439153</v>
      </c>
      <c r="D11" t="n" s="5">
        <v>7536766</v>
      </c>
    </row>
    <row r="12" spans="1:4">
      <c r="A12" t="s" s="4">
        <v>268</v>
      </c>
    </row>
    <row r="13" spans="1:4">
      <c r="A13" t="s" s="3">
        <v>267</v>
      </c>
    </row>
    <row r="14" spans="1:4">
      <c r="A14" t="s" s="4">
        <v>269</v>
      </c>
      <c r="B14" t="n" s="5">
        <v>2012500</v>
      </c>
    </row>
    <row r="15" spans="1:4">
      <c r="A15" t="s" s="4">
        <v>270</v>
      </c>
      <c r="B15" t="n" s="7">
        <v>25000</v>
      </c>
    </row>
    <row r="16" spans="1:4">
      <c r="A16" t="s" s="4">
        <v>271</v>
      </c>
      <c r="B16" t="n" s="9">
        <v>0.01</v>
      </c>
    </row>
    <row r="17" spans="1:4">
      <c r="A17" t="s" s="4">
        <v>272</v>
      </c>
      <c r="B17" t="n" s="5">
        <v>26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6</v>
      </c>
      <c r="B1" t="s" s="2">
        <v>2</v>
      </c>
      <c r="C1" t="s" s="2">
        <v>23</v>
      </c>
    </row>
    <row r="2" spans="1:3">
      <c r="A2" t="s" s="3">
        <v>47</v>
      </c>
    </row>
    <row r="3" spans="1:3">
      <c r="A3" t="s" s="4">
        <v>48</v>
      </c>
      <c r="B3" t="n" s="5">
        <v>7439153</v>
      </c>
      <c r="C3" t="n" s="5">
        <v>7536766</v>
      </c>
    </row>
    <row r="4" spans="1:3">
      <c r="A4" t="s" s="4">
        <v>49</v>
      </c>
      <c r="B4" t="n" s="8">
        <v>0.0001</v>
      </c>
      <c r="C4" t="n" s="8">
        <v>0.0001</v>
      </c>
    </row>
    <row r="5" spans="1:3">
      <c r="A5" t="s" s="4">
        <v>50</v>
      </c>
      <c r="B5" t="n" s="5">
        <v>1000000</v>
      </c>
      <c r="C5" t="n" s="5">
        <v>1000000</v>
      </c>
    </row>
    <row r="6" spans="1:3">
      <c r="A6" t="s" s="4">
        <v>51</v>
      </c>
      <c r="B6" t="s" s="4">
        <v>27</v>
      </c>
      <c r="C6" t="s" s="4">
        <v>27</v>
      </c>
    </row>
    <row r="7" spans="1:3">
      <c r="A7" t="s" s="4">
        <v>52</v>
      </c>
      <c r="B7" t="s" s="4">
        <v>27</v>
      </c>
      <c r="C7" t="s" s="4">
        <v>27</v>
      </c>
    </row>
    <row r="8" spans="1:3">
      <c r="A8" t="s" s="4">
        <v>53</v>
      </c>
      <c r="B8" t="n" s="8">
        <v>0.0001</v>
      </c>
      <c r="C8" t="n" s="8">
        <v>0.0001</v>
      </c>
    </row>
    <row r="9" spans="1:3">
      <c r="A9" t="s" s="4">
        <v>54</v>
      </c>
      <c r="B9" t="n" s="5">
        <v>40000000</v>
      </c>
      <c r="C9" t="n" s="5">
        <v>40000000</v>
      </c>
    </row>
    <row r="10" spans="1:3">
      <c r="A10" t="s" s="4">
        <v>55</v>
      </c>
      <c r="B10" t="n" s="5">
        <v>3095472</v>
      </c>
      <c r="C10" t="n" s="5">
        <v>2997859</v>
      </c>
    </row>
    <row r="11" spans="1:3">
      <c r="A11" t="s" s="4">
        <v>56</v>
      </c>
      <c r="B11" t="n" s="5">
        <v>3095472</v>
      </c>
      <c r="C11" t="n" s="5">
        <v>29978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r="1" spans="1:6">
      <c r="A1" t="s" s="1">
        <v>57</v>
      </c>
      <c r="C1" t="s" s="2">
        <v>58</v>
      </c>
      <c r="E1" t="s" s="2">
        <v>1</v>
      </c>
    </row>
    <row r="2" spans="1:6">
      <c r="C2" t="s" s="2">
        <v>2</v>
      </c>
      <c r="D2" t="s" s="2">
        <v>59</v>
      </c>
      <c r="E2" t="s" s="2">
        <v>2</v>
      </c>
      <c r="F2" t="s" s="2">
        <v>59</v>
      </c>
    </row>
    <row r="3" spans="1:6">
      <c r="A3" t="s" s="3">
        <v>60</v>
      </c>
    </row>
    <row r="4" spans="1:6">
      <c r="A4" t="s" s="4">
        <v>61</v>
      </c>
      <c r="C4" t="n" s="7">
        <v>293049</v>
      </c>
      <c r="D4" t="n" s="7">
        <v>49834</v>
      </c>
      <c r="E4" t="n" s="7">
        <v>528809</v>
      </c>
      <c r="F4" t="n" s="7">
        <v>257724</v>
      </c>
    </row>
    <row r="5" spans="1:6">
      <c r="A5" t="s" s="4">
        <v>62</v>
      </c>
      <c r="C5" t="n" s="5">
        <v>126666</v>
      </c>
      <c r="D5" t="n" s="5">
        <v>148850</v>
      </c>
      <c r="E5" t="n" s="5">
        <v>406024</v>
      </c>
      <c r="F5" t="n" s="5">
        <v>356592</v>
      </c>
    </row>
    <row r="6" spans="1:6">
      <c r="A6" t="s" s="4">
        <v>63</v>
      </c>
      <c r="C6" t="n" s="5">
        <v>30000</v>
      </c>
      <c r="D6" t="n" s="5">
        <v>30000</v>
      </c>
      <c r="E6" t="n" s="5">
        <v>90000</v>
      </c>
      <c r="F6" t="n" s="5">
        <v>90000</v>
      </c>
    </row>
    <row r="7" spans="1:6">
      <c r="A7" t="s" s="4">
        <v>64</v>
      </c>
      <c r="C7" t="n" s="5">
        <v>-449715</v>
      </c>
      <c r="D7" t="n" s="5">
        <v>-228684</v>
      </c>
      <c r="E7" t="n" s="5">
        <v>-1024833</v>
      </c>
      <c r="F7" t="n" s="5">
        <v>-704316</v>
      </c>
    </row>
    <row r="8" spans="1:6">
      <c r="A8" t="s" s="4">
        <v>65</v>
      </c>
      <c r="C8" t="n" s="5">
        <v>4741</v>
      </c>
      <c r="D8" t="n" s="5">
        <v>5460</v>
      </c>
      <c r="E8" t="n" s="5">
        <v>12336</v>
      </c>
      <c r="F8" t="n" s="5">
        <v>25857</v>
      </c>
    </row>
    <row r="9" spans="1:6">
      <c r="A9" t="s" s="4">
        <v>66</v>
      </c>
      <c r="C9" t="n" s="7">
        <v>-444974</v>
      </c>
      <c r="D9" t="n" s="7">
        <v>-223224</v>
      </c>
      <c r="E9" t="n" s="7">
        <v>-1012497</v>
      </c>
      <c r="F9" t="n" s="7">
        <v>-678459</v>
      </c>
    </row>
    <row r="10" spans="1:6">
      <c r="A10" t="s" s="4">
        <v>67</v>
      </c>
      <c r="B10" t="s" s="4">
        <v>68</v>
      </c>
      <c r="C10" t="n" s="5">
        <v>3051466</v>
      </c>
      <c r="D10" t="n" s="5">
        <v>2949447</v>
      </c>
      <c r="E10" t="n" s="5">
        <v>3026916</v>
      </c>
      <c r="F10" t="n" s="5">
        <v>2926336</v>
      </c>
    </row>
    <row r="11" spans="1:6">
      <c r="A11" t="s" s="4">
        <v>69</v>
      </c>
      <c r="C11" t="n" s="9">
        <v>-0.15</v>
      </c>
      <c r="D11" t="n" s="9">
        <v>-0.08</v>
      </c>
      <c r="E11" t="n" s="9">
        <v>-0.33</v>
      </c>
      <c r="F11" t="n" s="9">
        <v>-0.23</v>
      </c>
    </row>
    <row r="12" spans="1:6">
      <c r="A12" t="n"/>
    </row>
    <row r="13" spans="1:6">
      <c r="A13" t="s" s="4">
        <v>68</v>
      </c>
      <c r="B13" t="s" s="4">
        <v>70</v>
      </c>
    </row>
  </sheetData>
  <mergeCells count="5">
    <mergeCell ref="A1:B2"/>
    <mergeCell ref="C1:D1"/>
    <mergeCell ref="E1:F1"/>
    <mergeCell ref="A12:E12"/>
    <mergeCell ref="B13:E13"/>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58</v>
      </c>
      <c r="D1" t="s" s="2">
        <v>1</v>
      </c>
    </row>
    <row r="2" spans="1:5">
      <c r="B2" t="s" s="2">
        <v>2</v>
      </c>
      <c r="C2" t="s" s="2">
        <v>59</v>
      </c>
      <c r="D2" t="s" s="2">
        <v>2</v>
      </c>
      <c r="E2" t="s" s="2">
        <v>59</v>
      </c>
    </row>
    <row r="3" spans="1:5">
      <c r="A3" t="s" s="3">
        <v>72</v>
      </c>
    </row>
    <row r="4" spans="1:5">
      <c r="A4" t="s" s="4">
        <v>73</v>
      </c>
      <c r="B4" t="n" s="5">
        <v>7439153</v>
      </c>
      <c r="C4" t="n" s="5">
        <v>7563316</v>
      </c>
      <c r="D4" t="n" s="5">
        <v>7439153</v>
      </c>
      <c r="E4" t="n" s="5">
        <v>75633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3"/>
    <col customWidth="1" max="5" min="5" width="27"/>
    <col customWidth="1" max="6" min="6" width="20"/>
  </cols>
  <sheetData>
    <row r="1" spans="1:6">
      <c r="A1" t="s" s="1">
        <v>74</v>
      </c>
      <c r="C1" t="s" s="2">
        <v>75</v>
      </c>
      <c r="D1" t="s" s="2">
        <v>76</v>
      </c>
      <c r="E1" t="s" s="2">
        <v>77</v>
      </c>
      <c r="F1" t="s" s="2">
        <v>78</v>
      </c>
    </row>
    <row r="2" spans="1:6">
      <c r="A2" t="s" s="4">
        <v>79</v>
      </c>
      <c r="C2" t="n" s="7">
        <v>5000001</v>
      </c>
      <c r="D2" t="n" s="7">
        <v>299</v>
      </c>
      <c r="E2" t="n" s="7">
        <v>5922729</v>
      </c>
      <c r="F2" t="n" s="7">
        <v>-923027</v>
      </c>
    </row>
    <row r="3" spans="1:6">
      <c r="A3" t="s" s="4">
        <v>80</v>
      </c>
      <c r="D3" t="n" s="5">
        <v>2997859</v>
      </c>
    </row>
    <row r="4" spans="1:6">
      <c r="A4" t="s" s="4">
        <v>81</v>
      </c>
      <c r="B4" t="s" s="4">
        <v>68</v>
      </c>
      <c r="C4" t="n" s="5">
        <v>1012497</v>
      </c>
      <c r="D4" t="n" s="7">
        <v>11</v>
      </c>
      <c r="E4" t="n" s="7">
        <v>1012486</v>
      </c>
      <c r="F4" t="s" s="4">
        <v>27</v>
      </c>
    </row>
    <row r="5" spans="1:6">
      <c r="A5" t="s" s="4">
        <v>82</v>
      </c>
      <c r="B5" t="s" s="4">
        <v>68</v>
      </c>
      <c r="D5" t="n" s="5">
        <v>97613</v>
      </c>
    </row>
    <row r="6" spans="1:6">
      <c r="A6" t="s" s="4">
        <v>66</v>
      </c>
      <c r="C6" t="n" s="5">
        <v>-1012497</v>
      </c>
      <c r="D6" t="s" s="4">
        <v>27</v>
      </c>
      <c r="E6" t="s" s="4">
        <v>27</v>
      </c>
      <c r="F6" t="n" s="7">
        <v>-1012497</v>
      </c>
    </row>
    <row r="7" spans="1:6">
      <c r="A7" t="s" s="4">
        <v>83</v>
      </c>
      <c r="C7" t="n" s="7">
        <v>5000001</v>
      </c>
      <c r="D7" t="n" s="7">
        <v>310</v>
      </c>
      <c r="E7" t="n" s="7">
        <v>6935215</v>
      </c>
      <c r="F7" t="n" s="7">
        <v>-1935524</v>
      </c>
    </row>
    <row r="8" spans="1:6">
      <c r="A8" t="s" s="4">
        <v>84</v>
      </c>
      <c r="D8" t="n" s="5">
        <v>3095472</v>
      </c>
    </row>
    <row r="9" spans="1:6">
      <c r="A9" t="n"/>
    </row>
    <row r="10" spans="1:6">
      <c r="A10" t="s" s="4">
        <v>68</v>
      </c>
      <c r="B10" t="s" s="4">
        <v>85</v>
      </c>
    </row>
  </sheetData>
  <mergeCells count="3">
    <mergeCell ref="A1:B1"/>
    <mergeCell ref="A9:E9"/>
    <mergeCell ref="B10:E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v>
      </c>
      <c r="B1" t="s" s="2">
        <v>58</v>
      </c>
      <c r="D1" t="s" s="2">
        <v>1</v>
      </c>
    </row>
    <row r="2" spans="1:5">
      <c r="B2" t="s" s="2">
        <v>2</v>
      </c>
      <c r="C2" t="s" s="2">
        <v>59</v>
      </c>
      <c r="D2" t="s" s="2">
        <v>2</v>
      </c>
      <c r="E2" t="s" s="2">
        <v>59</v>
      </c>
    </row>
    <row r="3" spans="1:5">
      <c r="A3" t="s" s="3">
        <v>87</v>
      </c>
    </row>
    <row r="4" spans="1:5">
      <c r="A4" t="s" s="4">
        <v>48</v>
      </c>
      <c r="B4" t="n" s="5">
        <v>7439153</v>
      </c>
      <c r="C4" t="n" s="5">
        <v>7563316</v>
      </c>
      <c r="D4" t="n" s="5">
        <v>7439153</v>
      </c>
      <c r="E4" t="n" s="5">
        <v>75633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v>
      </c>
      <c r="B1" t="s" s="2">
        <v>1</v>
      </c>
    </row>
    <row r="2" spans="1:3">
      <c r="B2" t="s" s="2">
        <v>2</v>
      </c>
      <c r="C2" t="s" s="2">
        <v>59</v>
      </c>
    </row>
    <row r="3" spans="1:3">
      <c r="A3" t="s" s="3">
        <v>89</v>
      </c>
    </row>
    <row r="4" spans="1:3">
      <c r="A4" t="s" s="4">
        <v>66</v>
      </c>
      <c r="B4" t="n" s="7">
        <v>-1012497</v>
      </c>
      <c r="C4" t="n" s="7">
        <v>-678459</v>
      </c>
    </row>
    <row r="5" spans="1:3">
      <c r="A5" t="s" s="3">
        <v>90</v>
      </c>
    </row>
    <row r="6" spans="1:3">
      <c r="A6" t="s" s="4">
        <v>91</v>
      </c>
      <c r="B6" t="n" s="5">
        <v>-11753</v>
      </c>
      <c r="C6" t="n" s="5">
        <v>-25820</v>
      </c>
    </row>
    <row r="7" spans="1:3">
      <c r="A7" t="s" s="3">
        <v>92</v>
      </c>
    </row>
    <row r="8" spans="1:3">
      <c r="A8" t="s" s="4">
        <v>26</v>
      </c>
      <c r="B8" t="n" s="5">
        <v>2445</v>
      </c>
      <c r="C8" t="n" s="5">
        <v>15362</v>
      </c>
    </row>
    <row r="9" spans="1:3">
      <c r="A9" t="s" s="4">
        <v>32</v>
      </c>
      <c r="B9" t="n" s="5">
        <v>502868</v>
      </c>
      <c r="C9" t="n" s="5">
        <v>198636</v>
      </c>
    </row>
    <row r="10" spans="1:3">
      <c r="A10" t="s" s="4">
        <v>35</v>
      </c>
      <c r="B10" t="n" s="5">
        <v>129601</v>
      </c>
      <c r="C10" t="n" s="5">
        <v>4906</v>
      </c>
    </row>
    <row r="11" spans="1:3">
      <c r="A11" t="s" s="4">
        <v>93</v>
      </c>
      <c r="B11" t="n" s="5">
        <v>-389336</v>
      </c>
      <c r="C11" t="n" s="5">
        <v>-485375</v>
      </c>
    </row>
    <row r="12" spans="1:3">
      <c r="A12" t="s" s="3">
        <v>94</v>
      </c>
    </row>
    <row r="13" spans="1:3">
      <c r="A13" t="s" s="4">
        <v>95</v>
      </c>
      <c r="B13" t="n" s="5">
        <v>-406514172</v>
      </c>
      <c r="C13" t="n" s="5">
        <v>-243958629</v>
      </c>
    </row>
    <row r="14" spans="1:3">
      <c r="A14" t="s" s="4">
        <v>96</v>
      </c>
      <c r="B14" t="n" s="5">
        <v>406554270</v>
      </c>
      <c r="C14" t="n" s="7">
        <v>243958629</v>
      </c>
    </row>
    <row r="15" spans="1:3">
      <c r="A15" t="s" s="4">
        <v>97</v>
      </c>
      <c r="B15" t="n" s="5">
        <v>40098</v>
      </c>
      <c r="C15" t="s" s="4">
        <v>27</v>
      </c>
    </row>
    <row r="16" spans="1:3">
      <c r="A16" t="s" s="3">
        <v>98</v>
      </c>
    </row>
    <row r="17" spans="1:3">
      <c r="A17" t="s" s="4">
        <v>99</v>
      </c>
      <c r="B17" t="n" s="7">
        <v>350000</v>
      </c>
    </row>
    <row r="18" spans="1:3">
      <c r="A18" t="s" s="4">
        <v>100</v>
      </c>
      <c r="B18" t="s" s="4">
        <v>27</v>
      </c>
      <c r="C18" t="n" s="7">
        <v>-46292</v>
      </c>
    </row>
    <row r="19" spans="1:3">
      <c r="A19" t="s" s="4">
        <v>101</v>
      </c>
      <c r="B19" t="n" s="7">
        <v>350000</v>
      </c>
      <c r="C19" t="n" s="5">
        <v>-46292</v>
      </c>
    </row>
    <row r="20" spans="1:3">
      <c r="A20" t="s" s="4">
        <v>102</v>
      </c>
      <c r="B20" t="n" s="5">
        <v>762</v>
      </c>
      <c r="C20" t="n" s="5">
        <v>-531667</v>
      </c>
    </row>
    <row r="21" spans="1:3">
      <c r="A21" t="s" s="4">
        <v>103</v>
      </c>
      <c r="B21" t="n" s="5">
        <v>47185</v>
      </c>
      <c r="C21" t="n" s="5">
        <v>803613</v>
      </c>
    </row>
    <row r="22" spans="1:3">
      <c r="A22" t="s" s="4">
        <v>104</v>
      </c>
      <c r="B22" t="n" s="7">
        <v>47947</v>
      </c>
      <c r="C22" t="n" s="7">
        <v>2719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Plan of Business </vt:lpstr>
      <vt:lpstr>Basis of Presentation</vt:lpstr>
      <vt:lpstr>Significant Accounting Policies</vt:lpstr>
      <vt:lpstr>Merger Agreement</vt:lpstr>
      <vt:lpstr>Public Offering and Private Pla</vt:lpstr>
      <vt:lpstr>Commitments and Contingencies</vt:lpstr>
      <vt:lpstr>Stockholders' Equity</vt:lpstr>
      <vt:lpstr>Significant Accounting Polici16</vt:lpstr>
      <vt:lpstr>Significant Accounting Polici17</vt:lpstr>
      <vt:lpstr>Merger Agreement (Tables)</vt:lpstr>
      <vt:lpstr>Organization, Plan of Busines19</vt:lpstr>
      <vt:lpstr>Significant Accounting Polici20</vt:lpstr>
      <vt:lpstr>Significant Accounting Polici21</vt:lpstr>
      <vt:lpstr>Merger Agreement (Details)</vt:lpstr>
      <vt:lpstr>Merger Agreement (Details Textu</vt:lpstr>
      <vt:lpstr>Public Offering and Private P24</vt:lpstr>
      <vt:lpstr>Commitments and Contingencies (</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3:11Z</dcterms:created>
  <dcterms:modified xmlns:dcterms="http://purl.org/dc/terms/" xmlns:xsi="http://www.w3.org/2001/XMLSchema-instance" xsi:type="dcterms:W3CDTF">2015-11-13T17:23:11Z</dcterms:modified>
  <dc:title xmlns:dc="http://purl.org/dc/elements/1.1/">Untitled</dc:title>
  <dc:description xmlns:dc="http://purl.org/dc/elements/1.1/"/>
  <dc:subject xmlns:dc="http://purl.org/dc/elements/1.1/"/>
  <cp:keywords/>
  <cp:category/>
</cp:coreProperties>
</file>